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LIABILITIES (Tables)" sheetId="17" state="visible" r:id="rId17"/>
    <sheet xmlns:r="http://schemas.openxmlformats.org/officeDocument/2006/relationships" name="INCOME TAXES (Tables)" sheetId="18" state="visible" r:id="rId18"/>
    <sheet xmlns:r="http://schemas.openxmlformats.org/officeDocument/2006/relationships" name="Related Party Loans and Transac" sheetId="19" state="visible" r:id="rId19"/>
    <sheet xmlns:r="http://schemas.openxmlformats.org/officeDocument/2006/relationships" name="THE COMPANY HISTORY AND NATUR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RUED LIABILITIES (Details)" sheetId="24" state="visible" r:id="rId24"/>
    <sheet xmlns:r="http://schemas.openxmlformats.org/officeDocument/2006/relationships" name="SHARE CAPITAL (Details Narrativ"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s>
  <definedNames/>
  <calcPr calcId="124519" fullCalcOnLoad="1"/>
</workbook>
</file>

<file path=xl/sharedStrings.xml><?xml version="1.0" encoding="utf-8"?>
<sst xmlns="http://schemas.openxmlformats.org/spreadsheetml/2006/main" uniqueCount="351">
  <si>
    <t>Document and Entity Information - USD ($)</t>
  </si>
  <si>
    <t>12 Months Ended</t>
  </si>
  <si>
    <t>Sep. 30, 2017</t>
  </si>
  <si>
    <t>Dec. 27, 2017</t>
  </si>
  <si>
    <t>Mar. 31, 2017</t>
  </si>
  <si>
    <t>Document And Entity Information</t>
  </si>
  <si>
    <t>Entity Registrant Name</t>
  </si>
  <si>
    <t>Nukkleus Inc.</t>
  </si>
  <si>
    <t>Entity Central Index Key</t>
  </si>
  <si>
    <t>Document Type</t>
  </si>
  <si>
    <t>10-K</t>
  </si>
  <si>
    <t>Trading Symbol</t>
  </si>
  <si>
    <t>NUKK</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t>
  </si>
  <si>
    <t xml:space="preserve"> </t>
  </si>
  <si>
    <t>Prepaid expense</t>
  </si>
  <si>
    <t>Deposit on potential acquisition</t>
  </si>
  <si>
    <t>Due from affiliate</t>
  </si>
  <si>
    <t>TOTAL CURRENT ASSETS</t>
  </si>
  <si>
    <t>TOTAL ASSETS</t>
  </si>
  <si>
    <t>CURRENT LIABILITIES:</t>
  </si>
  <si>
    <t>Due to affiliate</t>
  </si>
  <si>
    <t>Due to former stockholder</t>
  </si>
  <si>
    <t>Accrued taxes</t>
  </si>
  <si>
    <t>Accrued liabilities</t>
  </si>
  <si>
    <t>Accrued liabilities - related party</t>
  </si>
  <si>
    <t>TOTAL CURRENT LIABILITIES</t>
  </si>
  <si>
    <t>Series A redeemable preferred stock liability at $10 stated value; 100,000 shares issued and outstanding ($1,000,000 less discount of $33,657 and $42,815, respectively)</t>
  </si>
  <si>
    <t>TOTAL LIABILITIES</t>
  </si>
  <si>
    <t>Contingent common stock (24,156,000 shares issued and outstanding)</t>
  </si>
  <si>
    <t>STOCKHOLDERS' DEFICIT:</t>
  </si>
  <si>
    <t>Preferred stock ($0.0001 par value; 15,000,000 shares authorized; 0 share issued and outstanding at September 30, 2017 and 2016)</t>
  </si>
  <si>
    <t>Common stock ($0.0001 par value; 900,000,000 shares authorized; 230,485,100 shares issued and outstanding at September 30, 2017 and 2016)</t>
  </si>
  <si>
    <t>Additional paid-in capital</t>
  </si>
  <si>
    <t>Accumulated deficit</t>
  </si>
  <si>
    <t>TOTAL STOCKHOLDERS' DEFICIT</t>
  </si>
  <si>
    <t>TOTAL LIABILITIES AND STOCKHOLDERS' DEFICIT</t>
  </si>
  <si>
    <t>CONSOLIDATED BALANCE SHEETS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Contingent common stock, issued</t>
  </si>
  <si>
    <t>Contingent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Revenue</t>
  </si>
  <si>
    <t>Revenue - related party</t>
  </si>
  <si>
    <t>Total revenue</t>
  </si>
  <si>
    <t>COST OF REVENUE</t>
  </si>
  <si>
    <t>Cost of revenue</t>
  </si>
  <si>
    <t>Cost of revenue - related party</t>
  </si>
  <si>
    <t>Total cost of revenue</t>
  </si>
  <si>
    <t>GROSS PROFIT</t>
  </si>
  <si>
    <t>OPERATING EXPENSES:</t>
  </si>
  <si>
    <t>General and administrative</t>
  </si>
  <si>
    <t>General and administrative - related parties</t>
  </si>
  <si>
    <t>Total operating expenses</t>
  </si>
  <si>
    <t>LOSS FROM OPERATIONS</t>
  </si>
  <si>
    <t>OTHER EXPENSE:</t>
  </si>
  <si>
    <t>Interest expense on redeemable preferred stock</t>
  </si>
  <si>
    <t>Amortization of debt discount</t>
  </si>
  <si>
    <t>Total other expense</t>
  </si>
  <si>
    <t>LOSS BEFORE INCOME TAXES</t>
  </si>
  <si>
    <t>INCOME TAXES</t>
  </si>
  <si>
    <t>NET LOSS</t>
  </si>
  <si>
    <t>NET LOSS PER COMMON SHARE:</t>
  </si>
  <si>
    <t>Basic and diluted (in dollars per share)</t>
  </si>
  <si>
    <t>WEIGHTED AVERAGE COMMON SHARES OUTSTANDING:</t>
  </si>
  <si>
    <t>Basic and diluted (in shares)</t>
  </si>
  <si>
    <t>CONSOLIDATED STATEMENTS OF CHANGES IN STOCKHOLDERS' DEFICIT - USD ($)</t>
  </si>
  <si>
    <t>Preferred Stock [Member]</t>
  </si>
  <si>
    <t>Common Stock [Memlber]</t>
  </si>
  <si>
    <t>Additional Paid-in Capital [Member]</t>
  </si>
  <si>
    <t>Accumulated Deficit [Member]</t>
  </si>
  <si>
    <t>Total</t>
  </si>
  <si>
    <t>Balance at beginning at Sep. 30, 2015</t>
  </si>
  <si>
    <t>Balance at beginning (in shares) at Sep. 30, 2015</t>
  </si>
  <si>
    <t>Increase (Decrease) in Stockholders' Equity [Roll Forward]</t>
  </si>
  <si>
    <t>Common stock issued to CMH</t>
  </si>
  <si>
    <t>Common stock issued to CMH (in shares)</t>
  </si>
  <si>
    <t>Asset purchase</t>
  </si>
  <si>
    <t>Asset purchase (in shares)</t>
  </si>
  <si>
    <t>Issuance to non-employee</t>
  </si>
  <si>
    <t>Issuance to non-employee (in shares)</t>
  </si>
  <si>
    <t>Net loss for period</t>
  </si>
  <si>
    <t>Balance at end at Sep. 30, 2016</t>
  </si>
  <si>
    <t>Balance at end (in shares) at Sep. 30, 2016</t>
  </si>
  <si>
    <t>Write-off of the amount due to former stockholder</t>
  </si>
  <si>
    <t>Balance at end at Sep. 30, 2017</t>
  </si>
  <si>
    <t>Balance at end (in shares) at Sep. 30, 2017</t>
  </si>
  <si>
    <t>CONSOLIDATED STATEMENTS OF CASH FLOWS - USD ($)</t>
  </si>
  <si>
    <t>CASH FLOWS FROM OPERATING ACTIVITIES:</t>
  </si>
  <si>
    <t>Net loss</t>
  </si>
  <si>
    <t>Adjustments to reconcile net loss to net cash provided by operating activities:</t>
  </si>
  <si>
    <t>Stock-based compensation</t>
  </si>
  <si>
    <t>Changes in operating assets and liabilities:</t>
  </si>
  <si>
    <t>Net cash provided by operating activities</t>
  </si>
  <si>
    <t>CASH FLOWS FROM INVESTING ACTIVITIES:</t>
  </si>
  <si>
    <t>Net cash used in investing activities</t>
  </si>
  <si>
    <t>CASH FLOWS FROM FINANCING ACTIVITIES:</t>
  </si>
  <si>
    <t>Issuance of common stock</t>
  </si>
  <si>
    <t>Issuance of preferred stock</t>
  </si>
  <si>
    <t>Net cash provided by financing activities</t>
  </si>
  <si>
    <t>NET INCREASE IN CASH</t>
  </si>
  <si>
    <t>Cash - beginning of year</t>
  </si>
  <si>
    <t>Cash - end of year</t>
  </si>
  <si>
    <t>Cash paid for:</t>
  </si>
  <si>
    <t>Interest</t>
  </si>
  <si>
    <t>Income taxes</t>
  </si>
  <si>
    <t>NON-CASH INVESTING AND FINANCING ACTIVITIES:</t>
  </si>
  <si>
    <t>Issuance of contingent common stock for potential acquisition</t>
  </si>
  <si>
    <t>THE COMPANY HISTORY AND NATURE OF THE BUSINESS</t>
  </si>
  <si>
    <t>Organization, Consolidation and Presentation of Financial Statements [Abstract]</t>
  </si>
  <si>
    <t>NOTE
1 –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EO, CFO and Chairman. In addition, on the same date, CMH acquired
3,937,000 shares of common stock from another non-affiliated company. The aggregate purchase price paid by CMH was $347,500. On
May 24, 2016, Nukkleus, its wholly-owned subsidiary, Nukkleus Limited, a Bermuda limited company (the “Subsidiary”),
Charms, the former majority shareholder, and CMH entered into an Asset Purchase Agreement (the “Asset Purchase Agreement”),
pursuant to which the Company purchased from CMH certain intellectual property, hardware, software and other assets (collectively,
the “Assets”) in consideration of 48,400,000 shares of common stock of the Company. The Asset Purchase Agreement closed
on May 24, 2016 (the “Closing”). As a result of such acquisition, the Company’s operations are now focused on
the operation of a foreign exchange trading business utilizing the assets acquired from CMH. On
May 24, 2016, the Subsidiary entered into a General Service Agreement to provide its software, technology, customer sales and
marketing and risk management technology hardware and software solutions package to FML Malta Ltd. In December 2017, the Subsidiary,
FML Malta Ltd. and FXDD Malta Limited (“FXDD Malta”) entered into a letter agreement providing that there was an error
in drafting the General Service Agreement and acknowledging that the correct counter-party to Subsidiary in the General Service
Agreement is FXDD Malta. Accordingly, all references to FML Malta Ltd. have been replaced with FXDD Malta. FXDD Malta is a private
limited liability company formed under the laws of Malta. The General Service Agreement entered with FXDD Malta provides that
FXDD Malta will pay the Subsidiary at minimum $2,000,000 per month. On October 17, 2017, the Subsidiary entered into an amendment
of the General Service Agreement with FXDD Malta. In accordance with the amendment, which was effective as of October 1, 2017,
the minimum amount payable by FXDD Malta to the Subsidiary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in order to appropriately service FXDD Malta, the Subsidiary entered into a General Service Agreement
with FXDirectDealer LLC (“FXDIRECT”), which provides that the Subsidiary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On October 17, 2017, the Subsidiary entered into an amendment of the General Service Agreement
with FXDIRECT. Pursuant to the amendment, which was effective as of October 1, 2017, the minimum amount payable by the Subsidiary
to FXDIRECT for services was reduced from $1,975,000 per month to $1,575,000 per month. Currency Mountain Holdings LLC is the
sole shareholder of FXDIRECT. Max Q is the majority shareholder of Currency Mountain Holdings LLC. On
May 27, 2016, the Company entered into a Stock Purchase Agreement (“SPA”) to acquire, from IBIH Limited, a BVI corporation
(“IBIH”) 2,200 issued and outstanding common stock for $1,000,000, representing 9.9% of IBIH. In addition, the Company
acquired 100% of the issued and outstanding shares of GVS Limited (“Iron BVI”), which is the parent corporation of
GVS (AU) Pty Ltd. (“Iron Australia”) for 24,156,000 shares of common stock of the Company (“First Closing”).
The
Company agreed to acquire the remaining 20,000 shares of IBIH for 219,844,000 shares of its common stock, subject to IBIH obtaining
regulatory approvals from the Financial Conduct Authority in the United Kingdom (“London FCA”) and from the regulators
in Cyprus (“Second Closing”). The Second Closing was subject to the Company signing an option agreement with FXDD
Malta and FXDD Trading Limited operating units (the “Option”), which are affiliates through common ownership, providing
that the Company may acquire both entities for $1. These transactions were subject to regulatory approval, where applicable. The
terms of the Agreement stipulated that if the Second Closing did not occur before November 28, 2016, the $1,000,000 would be returned
to the Company and the First Closing would be unwound. As a result of the First Closing being contingent on the Second Closing,
the $1,000,000 cash paid and value of the 24,156,000 shares issued was recorded as a “deposit on potential acquisition”,
and the 24,156,000 shares was recorded as “contingent common stock” due to the uncertainty of the closing of the transaction.
On
November 17, 2017, the Company, IBIH, Terra (FX) Offshore Limited, Ludico Investments Limited, Currency Mountain Holdings
LLC and the IBIH Shareholders entered into a Settlement Agreement and Mutual Release (the “Iron Settlement
Agreement”) pursuant to which the Stock Purchase Agreement was terminated, all differences between the parties were
resolved and settled and the parties fully released the other parties from any liability. Pursuant to the Iron Settlement
Agreement, the Company agreed to (i) have the registered office of Iron Australia changed, (ii) have its director designees
resign as directors of Iron Australia, (iii) appoint Markos Kashiouris, Petros Economides and Yun Ma as directors of Iron
Australia; (iv) and make all required changes with the Australian Securities and Investments Commission. With respect to Iron
BVI, pursuant to the Iron Settlement Agreement, the Company agreed to (i) have the registered office of Iron BVI changed,
(ii) have its director designee resign as a director of Iron BVI, (iii) appoint Cymora Limited as director of Iron BVI; (iv)
and make all required changes with the BVI Registrar of Companies. Further, the Company agreed to return the 2,200 shares of
capital stock of IBIH to the IBIH Shareholders and return 100% of its interest in Iron BVI to IBIH. IBIH agreed to return the
24,156,000 shares of common stock of the Company to the Company for cancellation and to pay the Company $1,000,000. Further,
Markos Kashiouris, Petros Economides and Efstathios Christophi resigned as directors of the Company and waived any
directorship fees payable to them under their letter of appointment dated August 1, 2016. As
part of the above-mentioned transaction involving the acquisition with IBIH and Iron BVI, the parties had entered into an engagement
agreement with Bentley Associates L.P. (“Bentley”). T he
Company engaged Bentley to act as the Company’s exclusive financial advisor (the “Bentley Engagement”) in consideration
of a transaction fee equal to $600,000 in cash and stock of the Company (the “Transaction Fee”). This transaction
fee was payable upon the consummation of the acquisition transaction related to the SPA and following the
closing of a financing transaction in excess of $2,500,000, subject to the terms and conditions contained in the engagement agreement.
The Bentley Engagement agreement was terminated by both parties in December 2017 since the related acquisition was terminated. The
Company agreed to sell to CMH 30,900,000 shares of common stock and 200,000 shares of Series A preferred stock for $2,000,000
in two equal installments. The first close occurred on June 7, 2016. Originally, the second closing was to occur with the closing
of the Company’s acquisition of IBIH. Since the acquisition of IBIH transaction was terminated, the second closing with
CMH will not proceed. On
June 3, 2016, the Company filed a Certificate of Amendment to its Certificate of Incorporation amending the first paragraph of
the fourth article increasing its authorized shares of common stock to 900,000,000. The par value and preferred shares were not
amended.</t>
  </si>
  <si>
    <t>BASIS OF PRESENTATION</t>
  </si>
  <si>
    <t>Basis Of Presentation</t>
  </si>
  <si>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wholly-owned subsidiary. These accounts
were prepared under the accrual basis of accounting. All intercompany accounts and transactions have been eliminated in consolidation.</t>
  </si>
  <si>
    <t>SUMMARY OF SIGNIFICANT ACCOUNTING POLICIES</t>
  </si>
  <si>
    <t>Accounting Policies [Abstract]</t>
  </si>
  <si>
    <t>NOTE
3 – SUMMARY OF SIGNIFICANT ACCOUNTING POLICIE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17 and 2016 include the valuation of deferred tax assets and the associated valuation, accruals for taxes
due, and the value of stock-based compensation. Fair
value of financial instruments The
carrying amounts reported in the consolidated balance sheets for cash, prepaid expense, deposit on potential acquisition, due
from affiliate, due to affiliate, due to former stockholder, accrued taxes, accrued liabilities, and accrued liabilities –
related party approximate their fair market value based on the short-term maturity of these instruments. The Company did not have
any non-financial assets or liabilities that are measured at fair value on a recurring basis as of September 30, 2017 and 2016. Concentration
of credit risk The
Company maintains its cash in bank and financial institution deposits that at times may exceed federally insured limits. The Company
has not experienced any losses in such accounts through September 30, 2017. There were no balances in excess of Federal Deposit
Insurance Corporation insured levels at September 30, 2017 and 2016. The
following table summarizes customer revenue concentrations:
Year
Ended September 30, 2017 Year
Ended September 30, 2016
FXDD
Malta - related party 100 % 100 % The
following table summarizes vendor expense concentrations:
Year
Ended September 30, 2017 Year
Ended September 30, 2016
FXDIRECT
- related party 100 % 100 % Prepaid
expense Prepaid
expense represents cash paid in advance for professional service charge. The amount is recognized as expense over the related
service periods. At September 30, 2017 and 2016, prepaid expense amounted $750 and $0, re spectively. Revenue
recognition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eneral Service Agreements at gross as the Company is deemed to be a principal
in the transactions. Revenues are recognized when the services are completed and expenses are recognized as incurred. Stock-based
compensation Stock-based
compensation is accounted for based on the requirements of the Share-Based Payment Topic of Financial Accounting Standards Board
(“FASB”)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ccounts for equity instruments issued in exchange for the receipt of goods or services from other than employees in accordance
with FASB ASC 505, “Equity” (“AS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17 and 2016, the Company
does not believe it has any uncertain tax positions that would require either recognition or disclosure in the accompanying consolidated
financial statements. Tax years that remain subject to examination are the years ended September
30, 2017, 2016 and 2015. The Company recognizes interest and penalties related to uncertain income tax positions in other expense.
However, no such interest and penalties were recorded as of September 30, 2017 and 2016.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17 and 2016, potentially dilutive
common shares consist of common stock issuable upon the conversion of Series A preferred stock (using the if-converted method).
The following table presents a reconciliation of basic and diluted net loss per share:
Year
Ended September 30, 2017 Year
Ended September
30, 2016
Net
loss available to common stockholders for basic and diluted net loss per share of common stock $ (136,851 ) $ (260,267 )
Weighted
average common stock outstanding - basic 254,641,100 197,437,150
Effect
of dilutive securities:
Series
A preferred stock — —
Weighted
average common stock outstanding - diluted 254,641,100 197,437,150
Net
loss per common share - basic $ (0.00 ) $ (0.00 )
Net
loss per common share - diluted $ (0.00 ) $ (0.00 ) During
the years ended September 30, 2017 and 2016, all potentially dilutive securities are excluded from the computation of diluted
weighted average number of shares of common stock outstanding as they would have had an anti-dilutive impact. Reclassifications The
Company has reclassified certain prior fiscal year amounts in the accompanying consolidated statements of operations in order
to be consistent with the current fiscal year presentation. These reclassifications had no effect on the previously reported results
of operations. Recently
issued accounting pronouncements In
May 2014, the FASB issued Accounting Standards Update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quarter ending December 31, 2018 for the Company). Early adoption
is permitted only in annual reporting periods beginning after December 15, 2016, including interim periods therein. Entities can
transition to the standard either retrospectively or as a cumulative-effect adjustment as of the date of adoption. The Company
is currently evaluating the effects of adopting ASU 2014-09 and the implementation approach to be used, but as of the date of
this filing, the adoption is not expected to have a material impact on the Company’s consolidated financial statements. In
August 2014, the FASB issued ASU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Effective July 1, 2017, the Company adopted
this guidance and it did not have a significant impact on the Company’s consolidated financial statements. In
November 2015, the FASB issued ASU No.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quarter ending December 31, 2017 for the Company), and interim periods within those annual periods with early adoption being
permitted. A reporting entity should apply the
amendment prospectively or retrospectively. The Company is currently evaluating the effects of adopting ASU 2015-17 on its consolidated
financial statements but the adoption is not expected to have a significant impact as the Company continues to provide a full
valuation allowance against its net deferred tax assets. In
February 2016, the FASB issued ASU No. 2016-02, Leases (Topic 842): Amendments to the Leases Analysis,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including interim periods
within those annual reporting periods (quarter ending December 31, 2019 for the Company) using a modified retrospective adoption
method. The Company is currently evaluating the impact of adopting the new lease standard on its consolidated financial statements,
but the adoption is not expected to have a significant impact as of the filing of this report. In
April 2016, the FASB issued ASU No. 2016-10, Revenue from Contracts with Customers (Topic 606): Identifying Performance Obligations
and Licensing. The amendments add further guidance on identifying performance obligations and als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but the adoption is not expected to have a significant impact as of the filing of this report. In
May 2016, the FASB issued ASU No.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but the adoption is not expected to have a significant
impact as of the filing of this report.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quarter ending December 31, 2018
for the Company), with early adoption permitted. An entity that elects early adoption must adopt all of the amendments in the
same period. The Company is currently evaluating the impact it may have on its consolidated financial statements, but the adoption
is not expected to have a significant impact as of the filing of this report. Effective
October 1, 2016, the Company adopted ASU No. 2015-02, Consolidation (Topic 810): Amendments to the Consolidation Analysis. The
amendments in ASU 2015-02 change the analysis that the reporting entity must perform to determine whether it should consolidate
certain types of legal entities. A reporting entity may apply the amendments in ASU 2015-02 using a modified retrospective approach
by recording a cumulative-effect adjustment to equity as of the beginning of the fiscal year of adoption. A reporting entity also
may apply the amendments retrospectively. The adoption of ASU 2015-02 did not have a significant impact on the Company’s
consolidated financial statements. In
January 2017, the FASB issu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guidance is effective for annual reporting periods
beginning after December 15, 2017, including interim periods within those annual reporting periods (quarter ending December 31,
2018 for the Company). The Company is currently evaluating the impact of adopting ASU 2017-01 on it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quarter ending December 31, 2018 for the Company). Early adoption is permitted. The Company is currently evaluating the
impact it may have on its consolidated financial statements, but the adoption is not expected to have a significant impact as
of the filing of this repor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RUED LIABILITIES</t>
  </si>
  <si>
    <t>Accrued Liabilities, Current [Abstract]</t>
  </si>
  <si>
    <t xml:space="preserve">NOTE
4 – ACCRUED LIABILITIES At
September 30, 2017 and 2016, accrued liabilities consisted of the following:
September
30, 2017 September
30, 2016
Professional
fees $ 2,525 $ 55,636
Interest
payable 19,875 4,877
$ 22,400 $ 60,513 </t>
  </si>
  <si>
    <t>SHARE CAPITAL</t>
  </si>
  <si>
    <t>Equity [Abstract]</t>
  </si>
  <si>
    <t>NOTE
5 – SHARE CAPITAL Authorized
shares The
Company was authorized to issue 300,000,000 shares of common stock at par value of $0.0001 and 15,000,000 shares of Series A preferred
stock at par value of $0.0001. On May 26, 2016, the Company increased its authorized common shares to 900,000,000. Common
stock issued for assets purchase On
May 24, 2016, CMH sold the Assets to the Company in consideration of 48,400,000 shares of common stock of the Company. As the
acquisition was from an entity under common control, the Company recorded the Assets at CMH’s carrying values, which were
zero. Common
stock issued for Stock Purchase Agreement As
described in Note 1, on May 27, 2016, the Company acquired 100% of the issued and outstanding shares of Iron BVI for 24,156,000
shares of common stock of the Company. The shares were valued at $.0023 per share. As a result of the First Closing being contingent
on the Second Closing, the 24,156,000 shares for the purchase of IBIH was recorded as “contingent common stock” due
to the uncertainty of the closing of the transaction. On November 17,
2017, the Company entered into the Iron Settlement Agreement. As a result, IBIH has returned the certificate representing the
24,156,000 shares of common stock of the Company and the shares have been cancelled by the Company. Common
stock and Series A preferred stock sold for cash The
Company agreed to sell to CMH 30,900,000 shares of common stock and 200,000 shares of Series A preferred stock for $2,000,000
in two equal installments. The first close occurred on June 7, 2016. Originally, the second closing was to occur with the closing
of the Company’s acquisition of IBIH. Since the acquisition of IBIH transaction was terminated, the second closing with
CMH will not proceed.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During
the first close, 15,450,000 shares of common stock and 100,000 shares of Series A preferred stock were issued and were recorded
as equity and as a long-term liability, respectivel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years ended September 30, 2017 and 2016, amortization of debt discount amounted to $9,158 and $2,978,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years ended September 30, 2017 and 2016, dividends
on redeemable preferred stock amounted to $15,000 and $4,874, respectively. Common
stock issued for services In
August 2016, the Company granted an outside attorney 100,000 shares of restricted common stock for professional services. The
total fair value of these shares on the date of grant was $230 and was recorded within general and administrative expenses on
the accompanying consolidated statements of operations.</t>
  </si>
  <si>
    <t>Income Tax Disclosure [Abstract]</t>
  </si>
  <si>
    <t>NOTE
6 – INCOME TAXES The
provision for income taxes for the years ended September 30, 2017 and 2016 was as follows (assuming a 15% effective tax rate):
Year
Ended Year
Ended
September
30, 2017 September
30, 2016
Current Tax Provision:
Federal - State - Local $ — $ —
Total current tax provision $ — $ —
Year
Ended Year
Ended
September
30, 2017 September
30, 2016
Deferred Tax Provision:
Federal $ — $ —
Loss carry-forwards 20,528 39,040
Change in valuation allowance (20,528 ) (39,040 )
Total deferred tax provision $ — $ — The
Company’s net deferred tax assets and total losses since inception as of September 30, 2017 and 2016 were as follows:
September
30, 2017 September
30, 2016
Deferred tax assets:
Loss carry-forwards $ 77,318 $ 56,790
valuation allowance (77,318 ) (56,790 )
Total net deferred tax assets $ — $ —
Total losses since inception: $ 515,451 $ 378,600 The
Company provided a valuation allowance equal to the deferred income tax assets for years ended September 30, 2017 and 2016 because
it is not presently known whether future taxable income will be sufficient to utilize the loss carry-forwards. As
of September 30, 2017, the Company had $515,451 in net operating loss carry-forwards that can be utilized in future periods to
reduce taxable income. However, due to changes in stock ownership, the use of the U.S. net operating loss carry-forwards is limited
under Section 382 of the Internal Revenue Code. The potential tax benefit arising from the loss carry-forwards will expire in
fiscal years 2033 through 2037. The
Company did not identify any material uncertain tax positions. The Company did not recognize any interest or penalties for unrecognized
tax benefits. The federal and state income tax returns of the Company are subject to examination by the Internal Revenue Service
(“IRS”) and state tax authorities, generally for three years after they are filed. The
Company’s 2015, 2016 and 2017 Corporate Income Tax Returns are subject to IRS and state examination.</t>
  </si>
  <si>
    <t>RELATED PARTY TRANSACTIONS</t>
  </si>
  <si>
    <t>Related Party Transactions [Abstract]</t>
  </si>
  <si>
    <t>NOTE
7 – RELATED PARTY TRANSACTIONS Services
provided and to be provided by related parties On
May 23, 2016, the Company engaged Bentley to act as the Company’s exclusive financial advisor (the “Bentley Engagement”)
in connection with the acquisition with IBIH and Iron BVI related to the SPA in consideration of a transaction fee equal to $600,000
in cash and stock of the Company (the “Transaction Fee”). This transaction fee was payable upon the consummation of
the acquisition transaction related to the SPA and following the closing of a financing
transaction in excess of $2,500,000, subject to the terms and conditions contained in the engagement agreement. The
Bentley Engagement agreement was terminated in December 2017 by both parties since the acquisition transaction related to the
SPA was terminated on November 17, 2017. On
or about May 23, 2016, the Company and IBIH each agreed to pay an amount of $25,000 to Triple Eight Markets as a consulting fee
for an aggregate fee of $50,000. The fee was paid in the quarter ended June 30, 2016. In the same agreement, the Company also
agreed to retain Craig Marshak, a director of the Company and a principal of Triple Eight Markets, for a term of 18 months with
a monthly fee of $7,000 to act as a business and financial advisor. Under this agreement and as compensation for other services
provided, the Company recognized consulting expenses
of $123,000 and $86,500 for the years ended September 30, 2017 and 2016, respectively, which have been included in general and
administrative expense – related parties on the accompanying consolidated statements of operations. As of September 30,
2017 and 2016, the accrued and unpaid business and financial service charge and other services charge related to Triple Eight
Markets amounted to $8,000 and $0, respectively, which have been recorded as accrued liabilities – related party on the
accompanying consolidated balance sheets. Craig Marshak performs work for the Company on a case-by-case basis commencing on the
agreement expiring date.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Assets
purchased from related party On
May 24, 2016, the Company acquired selected technology assets from CMH. These assets were originally acquired by CMH from Forexware,
LLC and FXDIRECT. All of these entities are related companies through common control. CMH agreed to permit Forexware, LLC and
FXDIRECT a perpetual, irrevocable, non-assignable (except for such assignments resulting from a merger and/or acquisition), royalty-free,
fully paid-up, worldwide non-exclusive, limited license to the Intellectual Property. As the acquisition was from an entity under
common control, the Company recorded these assets at CMH’s carrying values, which were zero. Revenue
from related party and cost for revenue from related party On
May 24, 2016, the Company entered into a General Service Agreement with FXDD Malta, a related party. The Company is to invoice
FXDD Malta a minimum of $2,000,000 per month in consideration for providing personnel and technical support, marketing, accounting,
risk monitoring, documentation processing and customer care and support. On October 17,
2017, the Company entered into an amendment of the General Service Agreement with FXDD Malta. In according to the amendment, which
was effective as of October 1, 2017, the minimum amount payable by FXDD Malta to the Company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the Company entered into a General Service Agreement with FXDIRECT to pay a minimum of $1,975,000 per
month for receiving personnel and technical support, marketing, accounting, risk monitoring, documentation processing and customer
care and support. On October 17, 2017, the Company entered into an amendment of the General
Service Agreement with FXDIRECT. Pursuant to the amendment, which was effective as of October 1, 2017, the minimum amount payable
by the Company to FXDIRECT for services was reduced from $1,975,000 per month to $1,575,000 per month. Currency Mountain Holdings
LLC is the sole shareholder of FXDIRECT. Max Q is the majority shareholder of Currency Mountain Holdings LLC. FXDD
Malta made direct payments to FXDIRECT in satisfaction of the amounts due the Company, resulting in a receivable of $0 and $121,250
as of September 30, 2017 and 2016, respectively. Both
of the above entities are affiliates through common ownership. During
the years ended September 30, 2017 and 2016, service provided to related party which was recorded as revenue - related party on
the accompanying consolidated statements of operations was as follows:
Year
Ended Year
Ended
September
30, 2017 September
30, 2016
Service
provided to:
FXDD
Malta $ 24,000,000 $ 9,700,000
$ 24,000,000 $ 9,700,000 During
the years ended September 30, 2017 and 2016, service received from related party which was recorded as cost of revenue - related
party on the accompanying consolidated statements of operations was as follows:
Year
Ended Year
Ended
September
30, 2017 September
30, 2016
Service
received from:
FXDIRECT $ 23,700,000 $ 9,578,750
$ 23,700,000 $ 9,578,750 Due
from affiliate At
September 30, 2017 and 2016, due from related party consisted of the following:
September
30, 2017 September
30, 2016
FXDIRECT $ — $ 121,250
$ — $ 121,250 The
balance of due from related party represents monies that FXDD Malta paid to FXDIRECT on behalf of the Company. Management believes
that the related party receivable is fully collectable. Therefore, no allowance for doubtful accounts is deemed to be required
on its due from related party at September 30, 2017 and 2016. The Company historically has not experienced uncollectible receivable
from related party. Due
to affiliate At
September 30, 2017 and 2016, due to related party consisted of the following:
September
30, 2017 September
30, 2016
Forexware
LLC $ 403,994 $ 317,796
$ 403,994 $ 317,796 The
balance of due to related party represents expenses paid by Forexware, LLC on behalf of the Company. The related party payable
is short-term in nature, non-interest bearing, unsecured and repayable on demand. Due
to former stockholder As
of September 30, 2017 and 2016, due to former stockholder amounted to $0 and $21,882, respectively. The due to former stockholder
balance of $21,882 as of September 30, 2016 principally consisted of professional and various filings fees borne by Charms, the
majority former stockholder of the Company. The write-off of the amount due to the former stockholder was classified as an increase
to additional paid-in capital.</t>
  </si>
  <si>
    <t>SUBSEQUENT EVENTS</t>
  </si>
  <si>
    <t>Subsequent Events [Abstract]</t>
  </si>
  <si>
    <t xml:space="preserve">NOTE
8 – SUBSEQUENT EVENTS Management
has evaluated subsequent events through the date of the filing. </t>
  </si>
  <si>
    <t>SUMMARY OF SIGNIFICANT ACCOUNTING POLICIES (Policies)</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17 and 2016 include the valuation of deferred tax assets and the associated valuation, accruals for taxes
due, and the value of stock-based compensation.</t>
  </si>
  <si>
    <t>Fair value of financial instruments</t>
  </si>
  <si>
    <t>Fair
value of financial instruments The
carrying amounts reported in the consolidated balance sheets for cash, prepaid expense, deposit on potential acquisition, due
from affiliate, due to affiliate, due to former stockholder, accrued taxes, accrued liabilities, and accrued liabilities –
related party approximate their fair market value based on the short-term maturity of these instruments. The Company did not have
any non-financial assets or liabilities that are measured at fair value on a recurring basis as of September 30, 2017 and 2016.</t>
  </si>
  <si>
    <t>Concentration of credit risk</t>
  </si>
  <si>
    <t xml:space="preserve">Concentration
of credit risk The
Company maintains its cash in bank and financial institution deposits that at times may exceed federally insured limits. The Company
has not experienced any losses in such accounts through September 30, 2017. There were no balances in excess of Federal Deposit
Insurance Corporation insured levels at September 30, 2017 and 2016. The
following table summarizes customer revenue concentrations:
Year
Ended September 30, 2017 Year
Ended September 30, 2016
FXDD
Malta - related party 100 % 100 % The
following table summarizes vendor expense concentrations:
Year
Ended September 30, 2017 Year
Ended September 30, 2016
FXDIRECT
- related party 100 % 100 % </t>
  </si>
  <si>
    <t>Prepaid
expense Prepaid
expense represents cash paid in advance for professional service charge. The amount is recognized as expense over the related
service periods. At September 30, 2017 and 2016, prepaid expense amounted $750 and $0, re spectively.</t>
  </si>
  <si>
    <t>Revenue Recognition</t>
  </si>
  <si>
    <t>Revenue
recognition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eneral Service Agreements at gross as the Company is deemed to be a principal
in the transactions. Revenues are recognized when the services are completed and expenses are recognized as incurred.</t>
  </si>
  <si>
    <t>Stock-based
compensation Stock-based
compensation is accounted for based on the requirements of the Share-Based Payment Topic of Financial Accounting Standards Board
(“FASB”)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ccounts for equity instruments issued in exchange for the receipt of goods or services from other than employees in accordance
with FASB ASC 505, “Equity” (“AS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si>
  <si>
    <t>Income Taxes</t>
  </si>
  <si>
    <t>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17 and 2016, the Company
does not believe it has any uncertain tax positions that would require either recognition or disclosure in the accompanying consolidated
financial statements. Tax years that remain subject to examination are the years ended September
30, 2017, 2016 and 2015. The Company recognizes interest and penalties related to uncertain income tax positions in other expense.
However, no such interest and penalties were recorded as of September 30, 2017 and 2016.</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17 and 2016, potentially dilutive
common shares consist of common stock issuable upon the conversion of Series A preferred stock (using the if-converted method).
The following table presents a reconciliation of basic and diluted net loss per share:
Year
Ended September 30, 2017 Year
Ended September
30, 2016
Net
loss available to common stockholders for basic and diluted net loss per share of common stock $ (136,851 ) $ (260,267 )
Weighted
average common stock outstanding - basic 254,641,100 197,437,150
Effect
of dilutive securities:
Series
A preferred stock — —
Weighted
average common stock outstanding - diluted 254,641,100 197,437,150
Net
loss per common share - basic $ (0.00 ) $ (0.00 )
Net
loss per common share - diluted $ (0.00 ) $ (0.00 ) During
the years ended September 30, 2017 and 2016, all potentially dilutive securities are excluded from the computation of diluted
weighted average number of shares of common stock outstanding as they would have had an anti-dilutive impact. </t>
  </si>
  <si>
    <t>Reclassifications</t>
  </si>
  <si>
    <t>Reclassifications The
Company has reclassified certain prior fiscal year amounts in the accompanying consolidated statements of operations in order
to be consistent with the current fiscal year presentation. These reclassifications had no effect on the previously reported results
of operations.</t>
  </si>
  <si>
    <t>Recently Issued Accounting Pronouncements</t>
  </si>
  <si>
    <t xml:space="preserve">Recently
issued accounting pronouncements In
May 2014, the FASB issued Accounting Standards Update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quarter ending December 31, 2018 for the Company). Early adoption
is permitted only in annual reporting periods beginning after December 15, 2016, including interim periods therein. Entities can
transition to the standard either retrospectively or as a cumulative-effect adjustment as of the date of adoption. The Company
is currently evaluating the effects of adopting ASU 2014-09 and the implementation approach to be used, but as of the date of
this filing, the adoption is not expected to have a material impact on the Company’s consolidated financial statements. In
August 2014, the FASB issued ASU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Effective July 1, 2017, the Company adopted
this guidance and it did not have a significant impact on the Company’s consolidated financial statements. In
November 2015, the FASB issued ASU No.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quarter ending December 31, 2017 for the Company), and interim periods within those annual periods with early adoption being
permitted. A reporting entity should apply the
amendment prospectively or retrospectively. The Company is currently evaluating the effects of adopting ASU 2015-17 on its consolidated
financial statements but the adoption is not expected to have a significant impact as the Company continues to provide a full
valuation allowance against its net deferred tax assets. In
February 2016, the FASB issued ASU No. 2016-02, Leases (Topic 842): Amendments to the Leases Analysis,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pronouncement is effective for reporting periods beginning after December 15, 2018 including interim periods
within those annual reporting periods (quarter ending December 31, 2019 for the Company) using a modified retrospective adoption
method. The Company is currently evaluating the impact of adopting the new lease standard on its consolidated financial statements,
but the adoption is not expected to have a significant impact as of the filing of this report. In
April 2016, the FASB issued ASU No. 2016-10, Revenue from Contracts with Customers (Topic 606): Identifying Performance Obligations
and Licensing. The amendments add further guidance on identifying performance obligations and als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but the adoption is not expected to have a significant impact as of the filing of this report. In
May 2016, the FASB issued ASU No.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but the adoption is not expected to have a significant
impact as of the filing of this report.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quarter ending December 31, 2018
for the Company), with early adoption permitted. An entity that elects early adoption must adopt all of the amendments in the
same period. The Company is currently evaluating the impact it may have on its consolidated financial statements, but the adoption
is not expected to have a significant impact as of the filing of this report. Effective
October 1, 2016, the Company adopted ASU No. 2015-02, Consolidation (Topic 810): Amendments to the Consolidation Analysis. The
amendments in ASU 2015-02 change the analysis that the reporting entity must perform to determine whether it should consolidate
certain types of legal entities. A reporting entity may apply the amendments in ASU 2015-02 using a modified retrospective approach
by recording a cumulative-effect adjustment to equity as of the beginning of the fiscal year of adoption. A reporting entity also
may apply the amendments retrospectively. The adoption of ASU 2015-02 did not have a significant impact on the Company’s
consolidated financial statements. In
January 2017, the FASB issu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guidance is effective for annual reporting periods
beginning after December 15, 2017, including interim periods within those annual reporting periods (quarter ending December 31,
2018 for the Company). The Company is currently evaluating the impact of adopting ASU 2017-01 on it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quarter ending December 31, 2018 for the Company). Early adoption is permitted. The Company is currently evaluating the
impact it may have on its consolidated financial statements, but the adoption is not expected to have a significant impact as
of the filing of this repor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t>
  </si>
  <si>
    <t>SUMMARY OF SIGNIFICANT ACCOUNTING POLICIES (Tables)</t>
  </si>
  <si>
    <t>Summary Of Significant Accounting Policies Tables</t>
  </si>
  <si>
    <t>Schedule of Concentration of credit risk</t>
  </si>
  <si>
    <t xml:space="preserve">The
following table summarizes customer revenue concentrations:
Year
Ended September 30, 2017 Year
Ended September 30, 2016
FXDD
Malta - related party 100 % 100 % The
following table summarizes vendor expense concentrations:
Year
Ended September 30, 2017 Year
Ended September 30, 2016
FXDIRECT
- related party 100 % 100 % </t>
  </si>
  <si>
    <t>Reconciliation of basic and diluted net loss</t>
  </si>
  <si>
    <t xml:space="preserve">The
following table presents a reconciliation of basic and diluted net loss per share:
Year
Ended September 30, 2017 Year
Ended September
30, 2016
Net
loss available to common stockholders for basic and diluted net loss per share of common stock $ (136,851 ) $ (260,267 )
Weighted
average common stock outstanding - basic 254,641,100 197,437,150
Effect
of dilutive securities:
Series
A preferred stock — —
Weighted
average common stock outstanding - diluted 254,641,100 197,437,150
Net
loss per common share - basic $ (0.00 ) $ (0.00 )
Net
loss per common share - diluted $ (0.00 ) $ (0.00 ) </t>
  </si>
  <si>
    <t>ACCRUED LIABILITIES (Tables)</t>
  </si>
  <si>
    <t>Schedule of ACCRUED LIABILITIES</t>
  </si>
  <si>
    <t xml:space="preserve">At
September 30, 2017 and 2016, accrued liabilities consisted of the following:
September
30, 2017 September
30, 2016
Professional
fees $ 2,525 $ 55,636
Interest
payable 19,875 4,877
$ 22,400 $ 60,513 </t>
  </si>
  <si>
    <t>INCOME TAXES (Tables)</t>
  </si>
  <si>
    <t>Schedule of provision for income taxes</t>
  </si>
  <si>
    <t xml:space="preserve">The
provision for income taxes for the years ended September 30, 2017 and 2016 was as follows (assuming a 15% effective tax rate):
Year Ended Year Ended
September
30, 2017 September
30, 2016
Current
Tax Provision:
Federal
- State - Local $ — $ —
Total
current tax provision $ — $ —
Year
Ended Year
Ended
September
30, 2017 September
30, 2016
Deferred
Tax Provision:
Federal $ — $ —
Loss
carry-forwards 20,528 39,040
Change
in valuation allowance (20,528 ) (39,040 )
Total
deferred tax provision $ — $ — </t>
  </si>
  <si>
    <t>Deferred tax assets and total losses</t>
  </si>
  <si>
    <t xml:space="preserve">The
Company’s net deferred tax assets and total losses since inception as of September 30, 2017 and 2016 were as follows:
September
30, 2017 September
30, 2016
Deferred
tax assets:
Loss
carry-forwards $ 77,318 $ 56,790
valuation
allowance (77,318 ) (56,790 )
Total
net deferred tax assets $ — $ —
Total
losses since inception: $ 515,451 $ 378,600 </t>
  </si>
  <si>
    <t>Related Party Loans and Transactions (Tables)</t>
  </si>
  <si>
    <t>Schedule of related party transaction</t>
  </si>
  <si>
    <t xml:space="preserve">During
the years ended September 30, 2017 and 2016, service provided to related party which was recorded as revenue - related party on
the accompanying consolidated statements of operations was as follows:
Year
Ended Year
Ended
September
30, 2017 September
30, 2016
Service
provided to:
FXDD
Malta $ 24,000,000 $ 9,700,000
$ 24,000,000 $ 9,700,000 During
the years ended September 30, 2017 and 2016, service received from related party which was recorded as cost of revenue - related
party on the accompanying consolidated statements of operations was as follows:
Year
Ended Year
Ended
September
30, 2017 September
30, 2016
Service
received from:
FXDIRECT $ 23,700,000 $ 9,578,750
$ 23,700,000 $ 9,578,750 At
September 30, 2017 and 2016, due from related party consisted of the following:
September
30, 2017 September
30, 2016
FXDIRECT $ — $ 121,250
$ — $ 121,250 At
September 30, 2017 and 2016, due to related party consisted of the following:
September
30, 2017 September
30, 2016
Forexware
LLC $ 403,994 $ 317,796
$ 403,994 $ 317,796 </t>
  </si>
  <si>
    <t>THE COMPANY HISTORY AND NATURE OF THE BUSINESS (Details Narrative)</t>
  </si>
  <si>
    <t>Nov. 17, 2017USD ($)shares</t>
  </si>
  <si>
    <t>Oct. 01, 2017USD ($)</t>
  </si>
  <si>
    <t>May 27, 2016USD ($)Numbershares</t>
  </si>
  <si>
    <t>May 24, 2016USD ($)shares</t>
  </si>
  <si>
    <t>May 23, 2016USD ($)</t>
  </si>
  <si>
    <t>Feb. 05, 2016USD ($)shares</t>
  </si>
  <si>
    <t>Sep. 30, 2016shares</t>
  </si>
  <si>
    <t>Sep. 30, 2017shares</t>
  </si>
  <si>
    <t>Jun. 03, 2016shares</t>
  </si>
  <si>
    <t>Number of common shares authorized</t>
  </si>
  <si>
    <t>Contingent common stock</t>
  </si>
  <si>
    <t>Bentley Associates L.P. ("Bentley") [Member]</t>
  </si>
  <si>
    <t>Related party transaction fee | $</t>
  </si>
  <si>
    <t>Advisory fee to be paid in closing of financing excess | $</t>
  </si>
  <si>
    <t>Common Stock [Member]</t>
  </si>
  <si>
    <t>Assets purchased in consideration of common stock</t>
  </si>
  <si>
    <t>Currency Mountain Holdings Bermuda [Member]</t>
  </si>
  <si>
    <t>Number of shares acquired</t>
  </si>
  <si>
    <t>Additional number of shares acquired</t>
  </si>
  <si>
    <t>Value of shares acquired | $</t>
  </si>
  <si>
    <t>Amount of consideration received | $</t>
  </si>
  <si>
    <t>Currency Mountain Holdings Bermuda [Member] | Series A Preferred Stock [Member]</t>
  </si>
  <si>
    <t>Number of shares sold</t>
  </si>
  <si>
    <t>Number of installments | Number</t>
  </si>
  <si>
    <t>Currency Mountain Holdings Bermuda [Member] | Common Stock [Member]</t>
  </si>
  <si>
    <t>Currency Mountain Malta LLC [Member] | Max Q Investments LLC [Member]</t>
  </si>
  <si>
    <t>Percentage of shares owned</t>
  </si>
  <si>
    <t>79.00%</t>
  </si>
  <si>
    <t>Stock Purchase Agreement [Member]</t>
  </si>
  <si>
    <t>Description of Second Closing</t>
  </si>
  <si>
    <t>The Second Closing was subject to the Company signing
an option agreement with FXDD Malta and FXDD Trading Limited operating units (the “Option”), which are affiliates
through common ownership, providing that the Company may acquire both entities for $1. The terms of the Agreement stipulated that
if the Second Closing did not occur before November 28, 2016, the $1,000,000 would be returned to the Company and the First Closing
would be unwound.</t>
  </si>
  <si>
    <t>Stock Purchase Agreement [Member] | FXDD Trading Limited [Member]</t>
  </si>
  <si>
    <t>Ownership percentage</t>
  </si>
  <si>
    <t>100.00%</t>
  </si>
  <si>
    <t>Stock Purchase Agreement [Member] | GVS Limited [Member]</t>
  </si>
  <si>
    <t>Stock Purchase Agreement [Member] | IBIH Limited [Member]</t>
  </si>
  <si>
    <t>9.90%</t>
  </si>
  <si>
    <t>Remaining number of shares acquired on Second Closing</t>
  </si>
  <si>
    <t>Number of shares issued on second closing</t>
  </si>
  <si>
    <t>Stock Purchase Agreement [Member] | IBIH Limited [Member] | Subsequent Event [Member]</t>
  </si>
  <si>
    <t>Number of shares return acquired</t>
  </si>
  <si>
    <t>Value of shares cancellation | $</t>
  </si>
  <si>
    <t>Return of contingent common stock</t>
  </si>
  <si>
    <t>Legal expenses | $</t>
  </si>
  <si>
    <t>Global Services Agreement [Member] | FXDD Malta [Member]</t>
  </si>
  <si>
    <t>Generated revenue per month | $</t>
  </si>
  <si>
    <t>Global Services Agreement [Member] | FXDD Malta [Member] | Subsequent Event [Member]</t>
  </si>
  <si>
    <t>Global Services Agreement [Member] | FXDirectDealer [Member]</t>
  </si>
  <si>
    <t>Termination of agreement, in days</t>
  </si>
  <si>
    <t>90 days</t>
  </si>
  <si>
    <t>Related party transaction expense | $</t>
  </si>
  <si>
    <t>Global Services Agreement [Member] | FXDirectDealer [Member] | Subsequent Event [Member]</t>
  </si>
  <si>
    <t>SUMMARY OF SIGNIFICANT ACCOUNTING POLICIES (Details)</t>
  </si>
  <si>
    <t>Customer revenue concentrations [Member] | FXDD Trading Limited [Member]</t>
  </si>
  <si>
    <t>Customer revenue concentrations</t>
  </si>
  <si>
    <t>Vendor Expense Concentrations [Member] | FXDIRECT Trading Limited [Member]</t>
  </si>
  <si>
    <t>SUMMARY OF SIGNIFICANT ACCOUNTING POLICIES (Details 1) - USD ($)</t>
  </si>
  <si>
    <t>Summary Of Significant Accounting Policies Details 1</t>
  </si>
  <si>
    <t>Net loss available to common stockholders for basic and diluted net loss per share of common stock</t>
  </si>
  <si>
    <t>Weighted average common stock outstanding - basic</t>
  </si>
  <si>
    <t>Effect of dilutive securities:</t>
  </si>
  <si>
    <t>Series A preferred stock</t>
  </si>
  <si>
    <t>Weighted average common stock outstanding - diluted</t>
  </si>
  <si>
    <t>Net loss per common share - basic</t>
  </si>
  <si>
    <t>Net loss per common share - diluted</t>
  </si>
  <si>
    <t>SUMMARY OF SIGNIFICANT ACCOUNTING POLICIES (Details Narrative) - USD ($)</t>
  </si>
  <si>
    <t>Summary Of Significant Accounting Policies Details Narrative</t>
  </si>
  <si>
    <t>ACCRUED LIABILITIES (Details) - USD ($)</t>
  </si>
  <si>
    <t>Professional fees</t>
  </si>
  <si>
    <t>Interest payable</t>
  </si>
  <si>
    <t>SHARE CAPITAL (Details Narrative)</t>
  </si>
  <si>
    <t>May 27, 2016USD ($)Number$ / sharesshares</t>
  </si>
  <si>
    <t>May 24, 2016shares</t>
  </si>
  <si>
    <t>Aug. 31, 2016USD ($)shares</t>
  </si>
  <si>
    <t>Sep. 30, 2017USD ($)$ / sharesshares</t>
  </si>
  <si>
    <t>Sep. 30, 2016USD ($)$ / sharesshares</t>
  </si>
  <si>
    <t>Nov. 17, 2017shares</t>
  </si>
  <si>
    <t>Common stock authorized</t>
  </si>
  <si>
    <t>Preferred stock authorized</t>
  </si>
  <si>
    <t>Preferred stock, par value (in dollars per share) | $ / shares</t>
  </si>
  <si>
    <t>Common stock, par value (in dollars per share) | $ / shares</t>
  </si>
  <si>
    <t>Proceeds received was allocated to each class of equity | $</t>
  </si>
  <si>
    <t>Amortization of debt discount | $</t>
  </si>
  <si>
    <t>Interest expense on preferred stock | $</t>
  </si>
  <si>
    <t>Preferred stock, stated value (in dollars per share) | $ / shares</t>
  </si>
  <si>
    <t>Non-Employee [Member]</t>
  </si>
  <si>
    <t>Number of restricted stock granted to director</t>
  </si>
  <si>
    <t>Restricted stock granted to director | $</t>
  </si>
  <si>
    <t>Return Of contingent common stock</t>
  </si>
  <si>
    <t>Number of shares issued to acquire assets</t>
  </si>
  <si>
    <t>Number of shares issued</t>
  </si>
  <si>
    <t>Series A Preferred Stock [Member]</t>
  </si>
  <si>
    <t>Dividend percentage</t>
  </si>
  <si>
    <t>1.50%</t>
  </si>
  <si>
    <t>Dividend payment terms</t>
  </si>
  <si>
    <t>Payable semi-annually on June 30 and December 31.</t>
  </si>
  <si>
    <t>Description of preferred stock redemption</t>
  </si>
  <si>
    <t>The preferred stock must be redeemed at the stated
value plus any unpaid dividends in 5 years.</t>
  </si>
  <si>
    <t>Preferred stock conversion rate | $ / shares</t>
  </si>
  <si>
    <t>INCOME TAXES (Details) - USD ($)</t>
  </si>
  <si>
    <t>Current Tax Provision:</t>
  </si>
  <si>
    <t>Federal-State-Local</t>
  </si>
  <si>
    <t>Total current tax provision</t>
  </si>
  <si>
    <t>Deferred Tax Provision:</t>
  </si>
  <si>
    <t>Federal</t>
  </si>
  <si>
    <t>Loss carry-forwards</t>
  </si>
  <si>
    <t>Change in valuation allowance</t>
  </si>
  <si>
    <t>Total deferred tax provision</t>
  </si>
  <si>
    <t>INCOME TAXES (Details 1) - USD ($)</t>
  </si>
  <si>
    <t>Valuation allowance</t>
  </si>
  <si>
    <t>Total net deferred tax assets</t>
  </si>
  <si>
    <t>Total losses since inception:</t>
  </si>
  <si>
    <t>INCOME TAXES (Details Narrative) - USD ($)</t>
  </si>
  <si>
    <t>Net operating loss carry-forwards</t>
  </si>
  <si>
    <t>Expiration date</t>
  </si>
  <si>
    <t>The potential tax benefit arising from the loss carry-forwards
will expire in fiscal years 2033 through 2037.</t>
  </si>
  <si>
    <t>Description of income tax examination</t>
  </si>
  <si>
    <t>The federal and state income tax returns of the Company
are subject to examination by the Internal Revenue Service (“IRS”) and state tax authorities, generally for three
years after they are filed.</t>
  </si>
  <si>
    <t>RELATED PARTY TRANSACTIONS (Details) - USD ($)</t>
  </si>
  <si>
    <t>Related party accounts receivable:</t>
  </si>
  <si>
    <t>Total related party receivable:</t>
  </si>
  <si>
    <t>Total related party accounts payable:</t>
  </si>
  <si>
    <t>Related party service revenue:</t>
  </si>
  <si>
    <t>Total related-party services revenue</t>
  </si>
  <si>
    <t>Related party service costs:</t>
  </si>
  <si>
    <t>Total related-party service costs:</t>
  </si>
  <si>
    <t>FXDirectDealer [Member]</t>
  </si>
  <si>
    <t>Forexware [Member]</t>
  </si>
  <si>
    <t>FXDD Malta [Member]</t>
  </si>
  <si>
    <t>RELATED PARTY TRANSACTIONS (Details Narrative) - USD ($)</t>
  </si>
  <si>
    <t>Oct. 01, 2017</t>
  </si>
  <si>
    <t>May 27, 2016</t>
  </si>
  <si>
    <t>May 24, 2016</t>
  </si>
  <si>
    <t>May 23, 2016</t>
  </si>
  <si>
    <t>Related party transaction fee</t>
  </si>
  <si>
    <t>Advisory fee to be paid in closing of financing excess</t>
  </si>
  <si>
    <t>Triple Eight Markets [Member]</t>
  </si>
  <si>
    <t>Frequency of payment</t>
  </si>
  <si>
    <t>Monthly.</t>
  </si>
  <si>
    <t>Consulting fee</t>
  </si>
  <si>
    <t>Term for business and advisory services</t>
  </si>
  <si>
    <t>18 months</t>
  </si>
  <si>
    <t>Business and financial advisory fee</t>
  </si>
  <si>
    <t>Triple Eight Markets [Member] | Maximum [Member]</t>
  </si>
  <si>
    <t>Max Q Investments LLC [Member] | Currency Mountain Malta LLC [Member]</t>
  </si>
  <si>
    <t>Maximum generated revenue per month</t>
  </si>
  <si>
    <t>Receivables from related party</t>
  </si>
  <si>
    <t>Related party transaction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15000</v>
      </c>
    </row>
    <row r="16" spans="1:4">
      <c r="A16" s="4" t="s">
        <v>27</v>
      </c>
      <c r="C16" s="5" t="n">
        <v>23048510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158</v>
      </c>
    </row>
    <row r="4" spans="1:2">
      <c r="A4" s="4" t="s">
        <v>95</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0</v>
      </c>
    </row>
    <row r="4" spans="1:2">
      <c r="A4" s="4" t="s">
        <v>167</v>
      </c>
      <c r="B4" s="4" t="s">
        <v>168</v>
      </c>
    </row>
    <row r="5" spans="1:2">
      <c r="A5" s="4" t="s">
        <v>169</v>
      </c>
      <c r="B5" s="4" t="s">
        <v>170</v>
      </c>
    </row>
    <row r="6" spans="1:2">
      <c r="A6" s="4" t="s">
        <v>171</v>
      </c>
      <c r="B6" s="4" t="s">
        <v>172</v>
      </c>
    </row>
    <row r="7" spans="1:2">
      <c r="A7" s="4" t="s">
        <v>36</v>
      </c>
      <c r="B7" s="4" t="s">
        <v>173</v>
      </c>
    </row>
    <row r="8" spans="1:2">
      <c r="A8" s="4" t="s">
        <v>174</v>
      </c>
      <c r="B8" s="4" t="s">
        <v>175</v>
      </c>
    </row>
    <row r="9" spans="1:2">
      <c r="A9" s="4" t="s">
        <v>126</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642</v>
      </c>
      <c r="C3" s="4" t="s">
        <v>35</v>
      </c>
    </row>
    <row r="4" spans="1:3">
      <c r="A4" s="4" t="s">
        <v>36</v>
      </c>
      <c r="B4" s="5" t="n">
        <v>750</v>
      </c>
      <c r="C4" s="4" t="s">
        <v>35</v>
      </c>
    </row>
    <row r="5" spans="1:3">
      <c r="A5" s="4" t="s">
        <v>37</v>
      </c>
      <c r="B5" s="5" t="n">
        <v>1055559</v>
      </c>
      <c r="C5" s="5" t="n">
        <v>1055559</v>
      </c>
    </row>
    <row r="6" spans="1:3">
      <c r="A6" s="4" t="s">
        <v>38</v>
      </c>
      <c r="B6" s="4" t="s">
        <v>35</v>
      </c>
      <c r="C6" s="5" t="n">
        <v>121250</v>
      </c>
    </row>
    <row r="7" spans="1:3">
      <c r="A7" s="4" t="s">
        <v>39</v>
      </c>
      <c r="B7" s="5" t="n">
        <v>1104951</v>
      </c>
      <c r="C7" s="5" t="n">
        <v>1176809</v>
      </c>
    </row>
    <row r="8" spans="1:3">
      <c r="A8" s="4" t="s">
        <v>40</v>
      </c>
      <c r="B8" s="5" t="n">
        <v>1104951</v>
      </c>
      <c r="C8" s="5" t="n">
        <v>1176809</v>
      </c>
    </row>
    <row r="9" spans="1:3">
      <c r="A9" s="3" t="s">
        <v>41</v>
      </c>
    </row>
    <row r="10" spans="1:3">
      <c r="A10" s="4" t="s">
        <v>42</v>
      </c>
      <c r="B10" s="5" t="n">
        <v>403994</v>
      </c>
      <c r="C10" s="5" t="n">
        <v>317796</v>
      </c>
    </row>
    <row r="11" spans="1:3">
      <c r="A11" s="4" t="s">
        <v>43</v>
      </c>
      <c r="B11" s="4" t="s">
        <v>35</v>
      </c>
      <c r="C11" s="5" t="n">
        <v>21882</v>
      </c>
    </row>
    <row r="12" spans="1:3">
      <c r="A12" s="4" t="s">
        <v>44</v>
      </c>
      <c r="C12" s="5" t="n">
        <v>250</v>
      </c>
    </row>
    <row r="13" spans="1:3">
      <c r="A13" s="4" t="s">
        <v>45</v>
      </c>
      <c r="B13" s="5" t="n">
        <v>22400</v>
      </c>
      <c r="C13" s="5" t="n">
        <v>60513</v>
      </c>
    </row>
    <row r="14" spans="1:3">
      <c r="A14" s="4" t="s">
        <v>46</v>
      </c>
      <c r="B14" s="5" t="n">
        <v>8000</v>
      </c>
      <c r="C14" s="4" t="s">
        <v>35</v>
      </c>
    </row>
    <row r="15" spans="1:3">
      <c r="A15" s="4" t="s">
        <v>47</v>
      </c>
      <c r="B15" s="5" t="n">
        <v>434394</v>
      </c>
      <c r="C15" s="5" t="n">
        <v>400441</v>
      </c>
    </row>
    <row r="16" spans="1:3">
      <c r="A16" s="4" t="s">
        <v>48</v>
      </c>
      <c r="B16" s="5" t="n">
        <v>966343</v>
      </c>
      <c r="C16" s="5" t="n">
        <v>957185</v>
      </c>
    </row>
    <row r="17" spans="1:3">
      <c r="A17" s="4" t="s">
        <v>49</v>
      </c>
      <c r="B17" s="5" t="n">
        <v>1400737</v>
      </c>
      <c r="C17" s="5" t="n">
        <v>1357626</v>
      </c>
    </row>
    <row r="18" spans="1:3">
      <c r="A18" s="4" t="s">
        <v>50</v>
      </c>
      <c r="B18" s="5" t="n">
        <v>55559</v>
      </c>
      <c r="C18" s="5" t="n">
        <v>55559</v>
      </c>
    </row>
    <row r="19" spans="1:3">
      <c r="A19" s="3" t="s">
        <v>51</v>
      </c>
    </row>
    <row r="20" spans="1:3">
      <c r="A20" s="4" t="s">
        <v>52</v>
      </c>
      <c r="B20" s="4" t="s">
        <v>35</v>
      </c>
      <c r="C20" s="4" t="s">
        <v>35</v>
      </c>
    </row>
    <row r="21" spans="1:3">
      <c r="A21" s="4" t="s">
        <v>53</v>
      </c>
      <c r="B21" s="5" t="n">
        <v>23049</v>
      </c>
      <c r="C21" s="5" t="n">
        <v>23049</v>
      </c>
    </row>
    <row r="22" spans="1:3">
      <c r="A22" s="4" t="s">
        <v>54</v>
      </c>
      <c r="B22" s="5" t="n">
        <v>141057</v>
      </c>
      <c r="C22" s="5" t="n">
        <v>119175</v>
      </c>
    </row>
    <row r="23" spans="1:3">
      <c r="A23" s="4" t="s">
        <v>55</v>
      </c>
      <c r="B23" s="5" t="n">
        <v>-515451</v>
      </c>
      <c r="C23" s="5" t="n">
        <v>-378600</v>
      </c>
    </row>
    <row r="24" spans="1:3">
      <c r="A24" s="4" t="s">
        <v>56</v>
      </c>
      <c r="B24" s="5" t="n">
        <v>-351345</v>
      </c>
      <c r="C24" s="5" t="n">
        <v>-236376</v>
      </c>
    </row>
    <row r="25" spans="1:3">
      <c r="A25" s="4" t="s">
        <v>57</v>
      </c>
      <c r="B25" s="6" t="n">
        <v>1104951</v>
      </c>
      <c r="C25" s="6" t="n">
        <v>117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6"/>
    <col customWidth="1" max="6" min="6" width="20"/>
    <col customWidth="1" max="7" min="7" width="27"/>
    <col customWidth="1" max="8" min="8" width="20"/>
    <col customWidth="1" max="9" min="9" width="20"/>
    <col customWidth="1" max="10" min="10" width="20"/>
  </cols>
  <sheetData>
    <row r="1" spans="1:10">
      <c r="A1" s="1" t="s">
        <v>202</v>
      </c>
      <c r="B1" s="2" t="s">
        <v>203</v>
      </c>
      <c r="C1" s="2" t="s">
        <v>204</v>
      </c>
      <c r="D1" s="2" t="s">
        <v>205</v>
      </c>
      <c r="E1" s="2" t="s">
        <v>206</v>
      </c>
      <c r="F1" s="2" t="s">
        <v>207</v>
      </c>
      <c r="G1" s="2" t="s">
        <v>208</v>
      </c>
      <c r="H1" s="2" t="s">
        <v>209</v>
      </c>
      <c r="I1" s="2" t="s">
        <v>210</v>
      </c>
      <c r="J1" s="2" t="s">
        <v>211</v>
      </c>
    </row>
    <row r="2" spans="1:10">
      <c r="A2" s="4" t="s">
        <v>212</v>
      </c>
      <c r="H2" s="5" t="n">
        <v>900000000</v>
      </c>
      <c r="I2" s="5" t="n">
        <v>900000000</v>
      </c>
      <c r="J2" s="5" t="n">
        <v>900000000</v>
      </c>
    </row>
    <row r="3" spans="1:10">
      <c r="A3" s="4" t="s">
        <v>213</v>
      </c>
      <c r="H3" s="5" t="n">
        <v>24156000</v>
      </c>
      <c r="I3" s="5" t="n">
        <v>24156000</v>
      </c>
    </row>
    <row r="4" spans="1:10">
      <c r="A4" s="4" t="s">
        <v>214</v>
      </c>
    </row>
    <row r="5" spans="1:10">
      <c r="A5" s="4" t="s">
        <v>215</v>
      </c>
      <c r="F5" s="6" t="n">
        <v>600000</v>
      </c>
    </row>
    <row r="6" spans="1:10">
      <c r="A6" s="4" t="s">
        <v>216</v>
      </c>
      <c r="D6" s="6" t="n">
        <v>2500000</v>
      </c>
    </row>
    <row r="7" spans="1:10">
      <c r="A7" s="4" t="s">
        <v>217</v>
      </c>
    </row>
    <row r="8" spans="1:10">
      <c r="A8" s="4" t="s">
        <v>218</v>
      </c>
      <c r="H8" s="5" t="n">
        <v>48400000</v>
      </c>
    </row>
    <row r="9" spans="1:10">
      <c r="A9" s="4" t="s">
        <v>219</v>
      </c>
    </row>
    <row r="10" spans="1:10">
      <c r="A10" s="4" t="s">
        <v>220</v>
      </c>
      <c r="G10" s="5" t="n">
        <v>146535140</v>
      </c>
    </row>
    <row r="11" spans="1:10">
      <c r="A11" s="4" t="s">
        <v>221</v>
      </c>
      <c r="G11" s="5" t="n">
        <v>3937000</v>
      </c>
    </row>
    <row r="12" spans="1:10">
      <c r="A12" s="4" t="s">
        <v>222</v>
      </c>
      <c r="G12" s="6" t="n">
        <v>347500</v>
      </c>
    </row>
    <row r="13" spans="1:10">
      <c r="A13" s="4" t="s">
        <v>223</v>
      </c>
      <c r="D13" s="6" t="n">
        <v>2000000</v>
      </c>
    </row>
    <row r="14" spans="1:10">
      <c r="A14" s="4" t="s">
        <v>218</v>
      </c>
      <c r="E14" s="5" t="n">
        <v>48400000</v>
      </c>
    </row>
    <row r="15" spans="1:10">
      <c r="A15" s="4" t="s">
        <v>224</v>
      </c>
    </row>
    <row r="16" spans="1:10">
      <c r="A16" s="4" t="s">
        <v>225</v>
      </c>
      <c r="D16" s="5" t="n">
        <v>200000</v>
      </c>
    </row>
    <row r="17" spans="1:10">
      <c r="A17" s="4" t="s">
        <v>226</v>
      </c>
      <c r="D17" s="5" t="n">
        <v>2</v>
      </c>
    </row>
    <row r="18" spans="1:10">
      <c r="A18" s="4" t="s">
        <v>227</v>
      </c>
    </row>
    <row r="19" spans="1:10">
      <c r="A19" s="4" t="s">
        <v>225</v>
      </c>
      <c r="D19" s="5" t="n">
        <v>30900000</v>
      </c>
    </row>
    <row r="20" spans="1:10">
      <c r="A20" s="4" t="s">
        <v>228</v>
      </c>
    </row>
    <row r="21" spans="1:10">
      <c r="A21" s="4" t="s">
        <v>229</v>
      </c>
      <c r="E21" s="4" t="s">
        <v>230</v>
      </c>
    </row>
    <row r="22" spans="1:10">
      <c r="A22" s="4" t="s">
        <v>231</v>
      </c>
    </row>
    <row r="23" spans="1:10">
      <c r="A23" s="4" t="s">
        <v>232</v>
      </c>
      <c r="D23" s="4" t="s">
        <v>233</v>
      </c>
    </row>
    <row r="24" spans="1:10">
      <c r="A24" s="4" t="s">
        <v>234</v>
      </c>
    </row>
    <row r="25" spans="1:10">
      <c r="A25" s="4" t="s">
        <v>235</v>
      </c>
      <c r="D25" s="4" t="s">
        <v>236</v>
      </c>
    </row>
    <row r="26" spans="1:10">
      <c r="A26" s="4" t="s">
        <v>237</v>
      </c>
    </row>
    <row r="27" spans="1:10">
      <c r="A27" s="4" t="s">
        <v>235</v>
      </c>
      <c r="D27" s="4" t="s">
        <v>236</v>
      </c>
    </row>
    <row r="28" spans="1:10">
      <c r="A28" s="4" t="s">
        <v>238</v>
      </c>
    </row>
    <row r="29" spans="1:10">
      <c r="A29" s="4" t="s">
        <v>220</v>
      </c>
      <c r="D29" s="5" t="n">
        <v>2200</v>
      </c>
    </row>
    <row r="30" spans="1:10">
      <c r="A30" s="4" t="s">
        <v>222</v>
      </c>
      <c r="D30" s="6" t="n">
        <v>1000000</v>
      </c>
    </row>
    <row r="31" spans="1:10">
      <c r="A31" s="4" t="s">
        <v>235</v>
      </c>
      <c r="D31" s="4" t="s">
        <v>239</v>
      </c>
    </row>
    <row r="32" spans="1:10">
      <c r="A32" s="4" t="s">
        <v>213</v>
      </c>
      <c r="D32" s="5" t="n">
        <v>24156000</v>
      </c>
    </row>
    <row r="33" spans="1:10">
      <c r="A33" s="4" t="s">
        <v>240</v>
      </c>
      <c r="D33" s="5" t="n">
        <v>20000</v>
      </c>
    </row>
    <row r="34" spans="1:10">
      <c r="A34" s="4" t="s">
        <v>241</v>
      </c>
      <c r="D34" s="5" t="n">
        <v>219844000</v>
      </c>
    </row>
    <row r="35" spans="1:10">
      <c r="A35" s="4" t="s">
        <v>242</v>
      </c>
    </row>
    <row r="36" spans="1:10">
      <c r="A36" s="4" t="s">
        <v>243</v>
      </c>
      <c r="B36" s="5" t="n">
        <v>2200</v>
      </c>
    </row>
    <row r="37" spans="1:10">
      <c r="A37" s="4" t="s">
        <v>244</v>
      </c>
      <c r="B37" s="6" t="n">
        <v>1000000</v>
      </c>
    </row>
    <row r="38" spans="1:10">
      <c r="A38" s="4" t="s">
        <v>245</v>
      </c>
      <c r="B38" s="5" t="n">
        <v>24156000</v>
      </c>
    </row>
    <row r="39" spans="1:10">
      <c r="A39" s="4" t="s">
        <v>246</v>
      </c>
      <c r="B39" s="6" t="n">
        <v>70000</v>
      </c>
    </row>
    <row r="40" spans="1:10">
      <c r="A40" s="4" t="s">
        <v>247</v>
      </c>
    </row>
    <row r="41" spans="1:10">
      <c r="A41" s="4" t="s">
        <v>248</v>
      </c>
      <c r="E41" s="6" t="n">
        <v>2000000</v>
      </c>
    </row>
    <row r="42" spans="1:10">
      <c r="A42" s="4" t="s">
        <v>249</v>
      </c>
    </row>
    <row r="43" spans="1:10">
      <c r="A43" s="4" t="s">
        <v>248</v>
      </c>
      <c r="C43" s="6" t="n">
        <v>1600000</v>
      </c>
    </row>
    <row r="44" spans="1:10">
      <c r="A44" s="4" t="s">
        <v>250</v>
      </c>
    </row>
    <row r="45" spans="1:10">
      <c r="A45" s="4" t="s">
        <v>251</v>
      </c>
      <c r="E45" s="4" t="s">
        <v>252</v>
      </c>
    </row>
    <row r="46" spans="1:10">
      <c r="A46" s="4" t="s">
        <v>253</v>
      </c>
      <c r="E46" s="6" t="n">
        <v>1975000</v>
      </c>
    </row>
    <row r="47" spans="1:10">
      <c r="A47" s="4" t="s">
        <v>254</v>
      </c>
    </row>
    <row r="48" spans="1:10">
      <c r="A48" s="4" t="s">
        <v>253</v>
      </c>
      <c r="C48" s="6" t="n">
        <v>157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5</v>
      </c>
      <c r="B1" s="2" t="s">
        <v>1</v>
      </c>
    </row>
    <row r="2" spans="1:3">
      <c r="B2" s="2" t="s">
        <v>2</v>
      </c>
      <c r="C2" s="2" t="s">
        <v>32</v>
      </c>
    </row>
    <row r="3" spans="1:3">
      <c r="A3" s="4" t="s">
        <v>256</v>
      </c>
    </row>
    <row r="4" spans="1:3">
      <c r="A4" s="4" t="s">
        <v>257</v>
      </c>
      <c r="B4" s="4" t="s">
        <v>236</v>
      </c>
      <c r="C4" s="4" t="s">
        <v>236</v>
      </c>
    </row>
    <row r="5" spans="1:3">
      <c r="A5" s="4" t="s">
        <v>258</v>
      </c>
    </row>
    <row r="6" spans="1:3">
      <c r="A6" s="4" t="s">
        <v>257</v>
      </c>
      <c r="B6" s="4" t="s">
        <v>236</v>
      </c>
      <c r="C6" s="4" t="s">
        <v>2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2</v>
      </c>
    </row>
    <row r="3" spans="1:3">
      <c r="A3" s="3" t="s">
        <v>260</v>
      </c>
    </row>
    <row r="4" spans="1:3">
      <c r="A4" s="4" t="s">
        <v>261</v>
      </c>
      <c r="B4" s="6" t="n">
        <v>-136851</v>
      </c>
      <c r="C4" s="6" t="n">
        <v>-260267</v>
      </c>
    </row>
    <row r="5" spans="1:3">
      <c r="A5" s="4" t="s">
        <v>262</v>
      </c>
      <c r="B5" s="5" t="n">
        <v>254641100</v>
      </c>
      <c r="C5" s="5" t="n">
        <v>197437150</v>
      </c>
    </row>
    <row r="6" spans="1:3">
      <c r="A6" s="3" t="s">
        <v>263</v>
      </c>
    </row>
    <row r="7" spans="1:3">
      <c r="A7" s="4" t="s">
        <v>264</v>
      </c>
      <c r="B7" s="4" t="s">
        <v>35</v>
      </c>
      <c r="C7" s="4" t="s">
        <v>35</v>
      </c>
    </row>
    <row r="8" spans="1:3">
      <c r="A8" s="4" t="s">
        <v>265</v>
      </c>
      <c r="B8" s="5" t="n">
        <v>254641100</v>
      </c>
      <c r="C8" s="5" t="n">
        <v>197437150</v>
      </c>
    </row>
    <row r="9" spans="1:3">
      <c r="A9" s="4" t="s">
        <v>266</v>
      </c>
      <c r="B9" s="6" t="n">
        <v>0</v>
      </c>
      <c r="C9" s="6" t="n">
        <v>0</v>
      </c>
    </row>
    <row r="10" spans="1:3">
      <c r="A10" s="4" t="s">
        <v>267</v>
      </c>
      <c r="B10" s="6" t="n">
        <v>0</v>
      </c>
      <c r="C10"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8</v>
      </c>
      <c r="B1" s="2" t="s">
        <v>2</v>
      </c>
      <c r="C1" s="2" t="s">
        <v>32</v>
      </c>
    </row>
    <row r="2" spans="1:3">
      <c r="A2" s="3" t="s">
        <v>269</v>
      </c>
    </row>
    <row r="3" spans="1:3">
      <c r="A3" s="4" t="s">
        <v>36</v>
      </c>
      <c r="B3" s="6" t="n">
        <v>750</v>
      </c>
      <c r="C3"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0</v>
      </c>
      <c r="B1" s="2" t="s">
        <v>2</v>
      </c>
      <c r="C1" s="2" t="s">
        <v>32</v>
      </c>
    </row>
    <row r="2" spans="1:3">
      <c r="A2" s="3" t="s">
        <v>153</v>
      </c>
    </row>
    <row r="3" spans="1:3">
      <c r="A3" s="4" t="s">
        <v>271</v>
      </c>
      <c r="B3" s="6" t="n">
        <v>2525</v>
      </c>
      <c r="C3" s="6" t="n">
        <v>55636</v>
      </c>
    </row>
    <row r="4" spans="1:3">
      <c r="A4" s="4" t="s">
        <v>272</v>
      </c>
      <c r="B4" s="5" t="n">
        <v>19875</v>
      </c>
      <c r="C4" s="5" t="n">
        <v>4877</v>
      </c>
    </row>
    <row r="5" spans="1:3">
      <c r="A5" s="4" t="s">
        <v>106</v>
      </c>
      <c r="B5" s="6" t="n">
        <v>22400</v>
      </c>
      <c r="C5" s="6" t="n">
        <v>605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2"/>
    <col customWidth="1" max="3" min="3" width="19"/>
    <col customWidth="1" max="4" min="4" width="27"/>
    <col customWidth="1" max="5" min="5" width="80"/>
    <col customWidth="1" max="6" min="6" width="37"/>
    <col customWidth="1" max="7" min="7" width="20"/>
    <col customWidth="1" max="8" min="8" width="20"/>
  </cols>
  <sheetData>
    <row r="1" spans="1:8">
      <c r="A1" s="1" t="s">
        <v>273</v>
      </c>
      <c r="B1" s="2" t="s">
        <v>274</v>
      </c>
      <c r="C1" s="2" t="s">
        <v>275</v>
      </c>
      <c r="D1" s="2" t="s">
        <v>276</v>
      </c>
      <c r="E1" s="2" t="s">
        <v>277</v>
      </c>
      <c r="F1" s="2" t="s">
        <v>278</v>
      </c>
      <c r="G1" s="2" t="s">
        <v>279</v>
      </c>
      <c r="H1" s="2" t="s">
        <v>211</v>
      </c>
    </row>
    <row r="2" spans="1:8">
      <c r="A2" s="4" t="s">
        <v>280</v>
      </c>
      <c r="E2" s="5" t="n">
        <v>900000000</v>
      </c>
      <c r="F2" s="5" t="n">
        <v>900000000</v>
      </c>
      <c r="H2" s="5" t="n">
        <v>900000000</v>
      </c>
    </row>
    <row r="3" spans="1:8">
      <c r="A3" s="4" t="s">
        <v>281</v>
      </c>
      <c r="E3" s="5" t="n">
        <v>15000000</v>
      </c>
      <c r="F3" s="5" t="n">
        <v>15000000</v>
      </c>
    </row>
    <row r="4" spans="1:8">
      <c r="A4" s="4" t="s">
        <v>282</v>
      </c>
      <c r="E4" s="7" t="n">
        <v>0.0001</v>
      </c>
      <c r="F4" s="7" t="n">
        <v>0.0001</v>
      </c>
    </row>
    <row r="5" spans="1:8">
      <c r="A5" s="4" t="s">
        <v>283</v>
      </c>
      <c r="E5" s="7" t="n">
        <v>0.0001</v>
      </c>
      <c r="F5" s="7" t="n">
        <v>0.0001</v>
      </c>
    </row>
    <row r="6" spans="1:8">
      <c r="A6" s="4" t="s">
        <v>73</v>
      </c>
      <c r="E6" s="5" t="n">
        <v>230485100</v>
      </c>
      <c r="F6" s="5" t="n">
        <v>230485100</v>
      </c>
    </row>
    <row r="7" spans="1:8">
      <c r="A7" s="4" t="s">
        <v>213</v>
      </c>
      <c r="E7" s="5" t="n">
        <v>24156000</v>
      </c>
      <c r="F7" s="5" t="n">
        <v>24156000</v>
      </c>
    </row>
    <row r="8" spans="1:8">
      <c r="A8" s="4" t="s">
        <v>284</v>
      </c>
      <c r="E8" s="6" t="n">
        <v>1000000</v>
      </c>
    </row>
    <row r="9" spans="1:8">
      <c r="A9" s="4" t="s">
        <v>285</v>
      </c>
      <c r="E9" s="5" t="n">
        <v>9158</v>
      </c>
      <c r="F9" s="6" t="n">
        <v>2978</v>
      </c>
    </row>
    <row r="10" spans="1:8">
      <c r="A10" s="4" t="s">
        <v>286</v>
      </c>
      <c r="E10" s="6" t="n">
        <v>15000</v>
      </c>
      <c r="F10" s="6" t="n">
        <v>4874</v>
      </c>
    </row>
    <row r="11" spans="1:8">
      <c r="A11" s="4" t="s">
        <v>287</v>
      </c>
      <c r="E11" s="6" t="n">
        <v>10</v>
      </c>
      <c r="F11" s="6" t="n">
        <v>10</v>
      </c>
    </row>
    <row r="12" spans="1:8">
      <c r="A12" s="4" t="s">
        <v>288</v>
      </c>
    </row>
    <row r="13" spans="1:8">
      <c r="A13" s="4" t="s">
        <v>289</v>
      </c>
      <c r="D13" s="5" t="n">
        <v>100000</v>
      </c>
    </row>
    <row r="14" spans="1:8">
      <c r="A14" s="4" t="s">
        <v>290</v>
      </c>
      <c r="D14" s="6" t="n">
        <v>230</v>
      </c>
    </row>
    <row r="15" spans="1:8">
      <c r="A15" s="4" t="s">
        <v>238</v>
      </c>
    </row>
    <row r="16" spans="1:8">
      <c r="A16" s="4" t="s">
        <v>283</v>
      </c>
      <c r="B16" s="7" t="n">
        <v>0.0023</v>
      </c>
    </row>
    <row r="17" spans="1:8">
      <c r="A17" s="4" t="s">
        <v>235</v>
      </c>
      <c r="B17" s="4" t="s">
        <v>239</v>
      </c>
    </row>
    <row r="18" spans="1:8">
      <c r="A18" s="4" t="s">
        <v>213</v>
      </c>
      <c r="B18" s="5" t="n">
        <v>24156000</v>
      </c>
    </row>
    <row r="19" spans="1:8">
      <c r="A19" s="4" t="s">
        <v>242</v>
      </c>
    </row>
    <row r="20" spans="1:8">
      <c r="A20" s="4" t="s">
        <v>291</v>
      </c>
      <c r="G20" s="5" t="n">
        <v>24156000</v>
      </c>
    </row>
    <row r="21" spans="1:8">
      <c r="A21" s="4" t="s">
        <v>237</v>
      </c>
    </row>
    <row r="22" spans="1:8">
      <c r="A22" s="4" t="s">
        <v>235</v>
      </c>
      <c r="B22" s="4" t="s">
        <v>236</v>
      </c>
    </row>
    <row r="23" spans="1:8">
      <c r="A23" s="4" t="s">
        <v>217</v>
      </c>
    </row>
    <row r="24" spans="1:8">
      <c r="A24" s="4" t="s">
        <v>292</v>
      </c>
      <c r="F24" s="5" t="n">
        <v>48400000</v>
      </c>
    </row>
    <row r="25" spans="1:8">
      <c r="A25" s="4" t="s">
        <v>293</v>
      </c>
      <c r="F25" s="5" t="n">
        <v>15450000</v>
      </c>
    </row>
    <row r="26" spans="1:8">
      <c r="A26" s="4" t="s">
        <v>294</v>
      </c>
    </row>
    <row r="27" spans="1:8">
      <c r="A27" s="4" t="s">
        <v>295</v>
      </c>
      <c r="E27" s="4" t="s">
        <v>296</v>
      </c>
    </row>
    <row r="28" spans="1:8">
      <c r="A28" s="4" t="s">
        <v>297</v>
      </c>
      <c r="E28" s="4" t="s">
        <v>298</v>
      </c>
    </row>
    <row r="29" spans="1:8">
      <c r="A29" s="4" t="s">
        <v>299</v>
      </c>
      <c r="E29" s="4" t="s">
        <v>300</v>
      </c>
    </row>
    <row r="30" spans="1:8">
      <c r="A30" s="4" t="s">
        <v>293</v>
      </c>
      <c r="E30" s="5" t="n">
        <v>100000</v>
      </c>
    </row>
    <row r="31" spans="1:8">
      <c r="A31" s="4" t="s">
        <v>301</v>
      </c>
      <c r="E31" s="8" t="n">
        <v>0.2</v>
      </c>
    </row>
    <row r="32" spans="1:8">
      <c r="A32" s="4" t="s">
        <v>285</v>
      </c>
      <c r="E32" s="6" t="n">
        <v>45793</v>
      </c>
    </row>
    <row r="33" spans="1:8">
      <c r="A33" s="4" t="s">
        <v>287</v>
      </c>
      <c r="E33" s="6" t="n">
        <v>10</v>
      </c>
    </row>
    <row r="34" spans="1:8">
      <c r="A34" s="4" t="s">
        <v>219</v>
      </c>
    </row>
    <row r="35" spans="1:8">
      <c r="A35" s="4" t="s">
        <v>292</v>
      </c>
      <c r="C35" s="5" t="n">
        <v>48400000</v>
      </c>
    </row>
    <row r="36" spans="1:8">
      <c r="A36" s="4" t="s">
        <v>223</v>
      </c>
      <c r="B36" s="6" t="n">
        <v>2000000</v>
      </c>
    </row>
    <row r="37" spans="1:8">
      <c r="A37" s="4" t="s">
        <v>227</v>
      </c>
    </row>
    <row r="38" spans="1:8">
      <c r="A38" s="4" t="s">
        <v>225</v>
      </c>
      <c r="B38" s="5" t="n">
        <v>30900000</v>
      </c>
    </row>
    <row r="39" spans="1:8">
      <c r="A39" s="4" t="s">
        <v>224</v>
      </c>
    </row>
    <row r="40" spans="1:8">
      <c r="A40" s="4" t="s">
        <v>225</v>
      </c>
      <c r="B40" s="5" t="n">
        <v>200000</v>
      </c>
    </row>
    <row r="41" spans="1:8">
      <c r="A41" s="4" t="s">
        <v>226</v>
      </c>
      <c r="B41" s="5"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4" t="s">
        <v>35</v>
      </c>
      <c r="C4" s="4" t="s">
        <v>35</v>
      </c>
    </row>
    <row r="5" spans="1:3">
      <c r="A5" s="4" t="s">
        <v>305</v>
      </c>
      <c r="B5" s="4" t="s">
        <v>35</v>
      </c>
      <c r="C5" s="4" t="s">
        <v>35</v>
      </c>
    </row>
    <row r="6" spans="1:3">
      <c r="A6" s="3" t="s">
        <v>306</v>
      </c>
    </row>
    <row r="7" spans="1:3">
      <c r="A7" s="4" t="s">
        <v>307</v>
      </c>
      <c r="B7" s="4" t="s">
        <v>35</v>
      </c>
      <c r="C7" s="4" t="s">
        <v>35</v>
      </c>
    </row>
    <row r="8" spans="1:3">
      <c r="A8" s="4" t="s">
        <v>308</v>
      </c>
      <c r="B8" s="5" t="n">
        <v>20528</v>
      </c>
      <c r="C8" s="5" t="n">
        <v>39040</v>
      </c>
    </row>
    <row r="9" spans="1:3">
      <c r="A9" s="4" t="s">
        <v>309</v>
      </c>
      <c r="B9" s="5" t="n">
        <v>-20528</v>
      </c>
      <c r="C9" s="5" t="n">
        <v>-39040</v>
      </c>
    </row>
    <row r="10" spans="1:3">
      <c r="A10" s="4" t="s">
        <v>310</v>
      </c>
      <c r="B10" s="4" t="s">
        <v>35</v>
      </c>
      <c r="C10" s="4" t="s">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1</v>
      </c>
      <c r="B1" s="2" t="s">
        <v>2</v>
      </c>
      <c r="C1" s="2" t="s">
        <v>32</v>
      </c>
    </row>
    <row r="2" spans="1:3">
      <c r="A2" s="3" t="s">
        <v>158</v>
      </c>
    </row>
    <row r="3" spans="1:3">
      <c r="A3" s="4" t="s">
        <v>308</v>
      </c>
      <c r="B3" s="6" t="n">
        <v>77318</v>
      </c>
      <c r="C3" s="6" t="n">
        <v>56790</v>
      </c>
    </row>
    <row r="4" spans="1:3">
      <c r="A4" s="4" t="s">
        <v>312</v>
      </c>
      <c r="B4" s="5" t="n">
        <v>-77318</v>
      </c>
      <c r="C4" s="5" t="n">
        <v>-56790</v>
      </c>
    </row>
    <row r="5" spans="1:3">
      <c r="A5" s="4" t="s">
        <v>313</v>
      </c>
      <c r="B5" s="4" t="s">
        <v>35</v>
      </c>
      <c r="C5" s="4" t="s">
        <v>35</v>
      </c>
    </row>
    <row r="6" spans="1:3">
      <c r="A6" s="4" t="s">
        <v>314</v>
      </c>
      <c r="B6" s="6" t="n">
        <v>515451</v>
      </c>
      <c r="C6" s="6" t="n">
        <v>378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15</v>
      </c>
      <c r="B1" s="2" t="s">
        <v>1</v>
      </c>
    </row>
    <row r="2" spans="1:3">
      <c r="B2" s="2" t="s">
        <v>2</v>
      </c>
      <c r="C2" s="2" t="s">
        <v>32</v>
      </c>
    </row>
    <row r="3" spans="1:3">
      <c r="A3" s="3" t="s">
        <v>158</v>
      </c>
    </row>
    <row r="4" spans="1:3">
      <c r="A4" s="4" t="s">
        <v>316</v>
      </c>
      <c r="B4" s="6" t="n">
        <v>515451</v>
      </c>
      <c r="C4" s="6" t="n">
        <v>378600</v>
      </c>
    </row>
    <row r="5" spans="1:3">
      <c r="A5" s="4" t="s">
        <v>317</v>
      </c>
      <c r="B5" s="4" t="s">
        <v>318</v>
      </c>
    </row>
    <row r="6" spans="1:3">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4" t="s">
        <v>35</v>
      </c>
      <c r="C4" s="6" t="n">
        <v>121250</v>
      </c>
    </row>
    <row r="5" spans="1:3">
      <c r="A5" s="4" t="s">
        <v>324</v>
      </c>
      <c r="B5" s="5" t="n">
        <v>403994</v>
      </c>
      <c r="C5" s="5" t="n">
        <v>317796</v>
      </c>
    </row>
    <row r="6" spans="1:3">
      <c r="A6" s="3" t="s">
        <v>325</v>
      </c>
    </row>
    <row r="7" spans="1:3">
      <c r="A7" s="4" t="s">
        <v>326</v>
      </c>
      <c r="B7" s="5" t="n">
        <v>24000000</v>
      </c>
      <c r="C7" s="5" t="n">
        <v>9700000</v>
      </c>
    </row>
    <row r="8" spans="1:3">
      <c r="A8" s="3" t="s">
        <v>327</v>
      </c>
    </row>
    <row r="9" spans="1:3">
      <c r="A9" s="4" t="s">
        <v>328</v>
      </c>
      <c r="B9" s="5" t="n">
        <v>23700000</v>
      </c>
      <c r="C9" s="5" t="n">
        <v>9578750</v>
      </c>
    </row>
    <row r="10" spans="1:3">
      <c r="A10" s="4" t="s">
        <v>329</v>
      </c>
    </row>
    <row r="11" spans="1:3">
      <c r="A11" s="3" t="s">
        <v>322</v>
      </c>
    </row>
    <row r="12" spans="1:3">
      <c r="A12" s="4" t="s">
        <v>323</v>
      </c>
      <c r="B12" s="4" t="s">
        <v>35</v>
      </c>
      <c r="C12" s="5" t="n">
        <v>121250</v>
      </c>
    </row>
    <row r="13" spans="1:3">
      <c r="A13" s="3" t="s">
        <v>327</v>
      </c>
    </row>
    <row r="14" spans="1:3">
      <c r="A14" s="4" t="s">
        <v>328</v>
      </c>
      <c r="B14" s="5" t="n">
        <v>23700000</v>
      </c>
      <c r="C14" s="5" t="n">
        <v>9578750</v>
      </c>
    </row>
    <row r="15" spans="1:3">
      <c r="A15" s="4" t="s">
        <v>330</v>
      </c>
    </row>
    <row r="16" spans="1:3">
      <c r="A16" s="3" t="s">
        <v>322</v>
      </c>
    </row>
    <row r="17" spans="1:3">
      <c r="A17" s="4" t="s">
        <v>324</v>
      </c>
      <c r="B17" s="5" t="n">
        <v>403994</v>
      </c>
      <c r="C17" s="5" t="n">
        <v>317796</v>
      </c>
    </row>
    <row r="18" spans="1:3">
      <c r="A18" s="4" t="s">
        <v>331</v>
      </c>
    </row>
    <row r="19" spans="1:3">
      <c r="A19" s="3" t="s">
        <v>325</v>
      </c>
    </row>
    <row r="20" spans="1:3">
      <c r="A20" s="4" t="s">
        <v>326</v>
      </c>
      <c r="B20" s="6" t="n">
        <v>24000000</v>
      </c>
      <c r="C20" s="6" t="n">
        <v>9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v>
      </c>
      <c r="B1" s="2" t="s">
        <v>2</v>
      </c>
      <c r="C1" s="2" t="s">
        <v>32</v>
      </c>
    </row>
    <row r="2" spans="1:3">
      <c r="A2" s="3" t="s">
        <v>59</v>
      </c>
    </row>
    <row r="3" spans="1:3">
      <c r="A3" s="4" t="s">
        <v>60</v>
      </c>
      <c r="B3" s="6" t="n">
        <v>10</v>
      </c>
      <c r="C3" s="6" t="n">
        <v>10</v>
      </c>
    </row>
    <row r="4" spans="1:3">
      <c r="A4" s="4" t="s">
        <v>61</v>
      </c>
      <c r="B4" s="5" t="n">
        <v>100000</v>
      </c>
      <c r="C4" s="5" t="n">
        <v>100000</v>
      </c>
    </row>
    <row r="5" spans="1:3">
      <c r="A5" s="4" t="s">
        <v>62</v>
      </c>
      <c r="B5" s="5" t="n">
        <v>100000</v>
      </c>
      <c r="C5" s="5" t="n">
        <v>100000</v>
      </c>
    </row>
    <row r="6" spans="1:3">
      <c r="A6" s="4" t="s">
        <v>63</v>
      </c>
      <c r="B6" s="6" t="n">
        <v>1000000</v>
      </c>
      <c r="C6" s="6" t="n">
        <v>1000000</v>
      </c>
    </row>
    <row r="7" spans="1:3">
      <c r="A7" s="4" t="s">
        <v>64</v>
      </c>
      <c r="B7" s="6" t="n">
        <v>33657</v>
      </c>
      <c r="C7" s="6" t="n">
        <v>42815</v>
      </c>
    </row>
    <row r="8" spans="1:3">
      <c r="A8" s="4" t="s">
        <v>65</v>
      </c>
      <c r="B8" s="5" t="n">
        <v>24156000</v>
      </c>
      <c r="C8" s="5" t="n">
        <v>24156000</v>
      </c>
    </row>
    <row r="9" spans="1:3">
      <c r="A9" s="4" t="s">
        <v>66</v>
      </c>
      <c r="B9" s="5" t="n">
        <v>24156000</v>
      </c>
      <c r="C9" s="5" t="n">
        <v>24156000</v>
      </c>
    </row>
    <row r="10" spans="1:3">
      <c r="A10" s="4" t="s">
        <v>67</v>
      </c>
      <c r="B10" s="7" t="n">
        <v>0.0001</v>
      </c>
      <c r="C10" s="7" t="n">
        <v>0.0001</v>
      </c>
    </row>
    <row r="11" spans="1:3">
      <c r="A11" s="4" t="s">
        <v>68</v>
      </c>
      <c r="B11" s="5" t="n">
        <v>15000000</v>
      </c>
      <c r="C11" s="5" t="n">
        <v>15000000</v>
      </c>
    </row>
    <row r="12" spans="1:3">
      <c r="A12" s="4" t="s">
        <v>69</v>
      </c>
      <c r="B12" s="5" t="n">
        <v>0</v>
      </c>
      <c r="C12" s="5" t="n">
        <v>0</v>
      </c>
    </row>
    <row r="13" spans="1:3">
      <c r="A13" s="4" t="s">
        <v>70</v>
      </c>
      <c r="B13" s="5" t="n">
        <v>0</v>
      </c>
      <c r="C13" s="5" t="n">
        <v>0</v>
      </c>
    </row>
    <row r="14" spans="1:3">
      <c r="A14" s="4" t="s">
        <v>71</v>
      </c>
      <c r="B14" s="7" t="n">
        <v>0.0001</v>
      </c>
      <c r="C14" s="7" t="n">
        <v>0.0001</v>
      </c>
    </row>
    <row r="15" spans="1:3">
      <c r="A15" s="4" t="s">
        <v>72</v>
      </c>
      <c r="B15" s="5" t="n">
        <v>900000000</v>
      </c>
      <c r="C15" s="5" t="n">
        <v>900000000</v>
      </c>
    </row>
    <row r="16" spans="1:3">
      <c r="A16" s="4" t="s">
        <v>73</v>
      </c>
      <c r="B16" s="5" t="n">
        <v>230485100</v>
      </c>
      <c r="C16" s="5" t="n">
        <v>230485100</v>
      </c>
    </row>
    <row r="17" spans="1:3">
      <c r="A17" s="4" t="s">
        <v>74</v>
      </c>
      <c r="B17" s="5" t="n">
        <v>230485100</v>
      </c>
      <c r="C17" s="5" t="n">
        <v>23048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s>
  <sheetData>
    <row r="1" spans="1:7">
      <c r="A1" s="1" t="s">
        <v>332</v>
      </c>
      <c r="B1" s="2" t="s">
        <v>333</v>
      </c>
      <c r="C1" s="2" t="s">
        <v>334</v>
      </c>
      <c r="D1" s="2" t="s">
        <v>335</v>
      </c>
      <c r="E1" s="2" t="s">
        <v>336</v>
      </c>
      <c r="F1" s="2" t="s">
        <v>2</v>
      </c>
      <c r="G1" s="2" t="s">
        <v>32</v>
      </c>
    </row>
    <row r="2" spans="1:7">
      <c r="A2" s="4" t="s">
        <v>87</v>
      </c>
      <c r="F2" s="6" t="n">
        <v>123000</v>
      </c>
      <c r="G2" s="6" t="n">
        <v>86500</v>
      </c>
    </row>
    <row r="3" spans="1:7">
      <c r="A3" s="4" t="s">
        <v>46</v>
      </c>
      <c r="F3" s="5" t="n">
        <v>8000</v>
      </c>
      <c r="G3" s="4" t="s">
        <v>35</v>
      </c>
    </row>
    <row r="4" spans="1:7">
      <c r="A4" s="4" t="s">
        <v>43</v>
      </c>
      <c r="F4" s="4" t="s">
        <v>35</v>
      </c>
      <c r="G4" s="5" t="n">
        <v>21882</v>
      </c>
    </row>
    <row r="5" spans="1:7">
      <c r="A5" s="4" t="s">
        <v>214</v>
      </c>
    </row>
    <row r="6" spans="1:7">
      <c r="A6" s="4" t="s">
        <v>337</v>
      </c>
      <c r="E6" s="6" t="n">
        <v>600000</v>
      </c>
    </row>
    <row r="7" spans="1:7">
      <c r="A7" s="4" t="s">
        <v>338</v>
      </c>
      <c r="C7" s="6" t="n">
        <v>2500000</v>
      </c>
    </row>
    <row r="8" spans="1:7">
      <c r="A8" s="4" t="s">
        <v>339</v>
      </c>
    </row>
    <row r="9" spans="1:7">
      <c r="A9" s="4" t="s">
        <v>340</v>
      </c>
      <c r="E9" s="4" t="s">
        <v>341</v>
      </c>
    </row>
    <row r="10" spans="1:7">
      <c r="A10" s="4" t="s">
        <v>342</v>
      </c>
      <c r="E10" s="6" t="n">
        <v>25000</v>
      </c>
    </row>
    <row r="11" spans="1:7">
      <c r="A11" s="4" t="s">
        <v>343</v>
      </c>
      <c r="E11" s="4" t="s">
        <v>344</v>
      </c>
    </row>
    <row r="12" spans="1:7">
      <c r="A12" s="4" t="s">
        <v>345</v>
      </c>
      <c r="E12" s="6" t="n">
        <v>7000</v>
      </c>
    </row>
    <row r="13" spans="1:7">
      <c r="A13" s="4" t="s">
        <v>46</v>
      </c>
      <c r="F13" s="5" t="n">
        <v>8000</v>
      </c>
      <c r="G13" s="5" t="n">
        <v>0</v>
      </c>
    </row>
    <row r="14" spans="1:7">
      <c r="A14" s="4" t="s">
        <v>346</v>
      </c>
    </row>
    <row r="15" spans="1:7">
      <c r="A15" s="4" t="s">
        <v>342</v>
      </c>
      <c r="E15" s="6" t="n">
        <v>50000</v>
      </c>
    </row>
    <row r="16" spans="1:7">
      <c r="A16" s="4" t="s">
        <v>347</v>
      </c>
    </row>
    <row r="17" spans="1:7">
      <c r="A17" s="4" t="s">
        <v>229</v>
      </c>
      <c r="D17" s="4" t="s">
        <v>230</v>
      </c>
    </row>
    <row r="18" spans="1:7">
      <c r="A18" s="4" t="s">
        <v>247</v>
      </c>
    </row>
    <row r="19" spans="1:7">
      <c r="A19" s="4" t="s">
        <v>348</v>
      </c>
      <c r="D19" s="6" t="n">
        <v>2000000</v>
      </c>
    </row>
    <row r="20" spans="1:7">
      <c r="A20" s="4" t="s">
        <v>349</v>
      </c>
      <c r="D20" s="5" t="n">
        <v>121250</v>
      </c>
      <c r="F20" s="6" t="n">
        <v>0</v>
      </c>
      <c r="G20" s="6" t="n">
        <v>121250</v>
      </c>
    </row>
    <row r="21" spans="1:7">
      <c r="A21" s="4" t="s">
        <v>249</v>
      </c>
    </row>
    <row r="22" spans="1:7">
      <c r="A22" s="4" t="s">
        <v>348</v>
      </c>
      <c r="B22" s="6" t="n">
        <v>1600000</v>
      </c>
    </row>
    <row r="23" spans="1:7">
      <c r="A23" s="4" t="s">
        <v>250</v>
      </c>
    </row>
    <row r="24" spans="1:7">
      <c r="A24" s="4" t="s">
        <v>350</v>
      </c>
      <c r="D24" s="6" t="n">
        <v>1975000</v>
      </c>
    </row>
    <row r="25" spans="1:7">
      <c r="A25" s="4" t="s">
        <v>254</v>
      </c>
    </row>
    <row r="26" spans="1:7">
      <c r="A26" s="4" t="s">
        <v>350</v>
      </c>
      <c r="B26" s="6" t="n">
        <v>15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35</v>
      </c>
      <c r="C4" s="4" t="s">
        <v>35</v>
      </c>
    </row>
    <row r="5" spans="1:3">
      <c r="A5" s="4" t="s">
        <v>78</v>
      </c>
      <c r="B5" s="5" t="n">
        <v>24000000</v>
      </c>
      <c r="C5" s="5" t="n">
        <v>9700000</v>
      </c>
    </row>
    <row r="6" spans="1:3">
      <c r="A6" s="4" t="s">
        <v>79</v>
      </c>
      <c r="B6" s="5" t="n">
        <v>24000000</v>
      </c>
      <c r="C6" s="5" t="n">
        <v>9700000</v>
      </c>
    </row>
    <row r="7" spans="1:3">
      <c r="A7" s="3" t="s">
        <v>80</v>
      </c>
    </row>
    <row r="8" spans="1:3">
      <c r="A8" s="4" t="s">
        <v>81</v>
      </c>
      <c r="B8" s="4" t="s">
        <v>35</v>
      </c>
      <c r="C8" s="4" t="s">
        <v>35</v>
      </c>
    </row>
    <row r="9" spans="1:3">
      <c r="A9" s="4" t="s">
        <v>82</v>
      </c>
      <c r="B9" s="5" t="n">
        <v>23700000</v>
      </c>
      <c r="C9" s="5" t="n">
        <v>9578750</v>
      </c>
    </row>
    <row r="10" spans="1:3">
      <c r="A10" s="4" t="s">
        <v>83</v>
      </c>
      <c r="B10" s="5" t="n">
        <v>23700000</v>
      </c>
      <c r="C10" s="5" t="n">
        <v>9578750</v>
      </c>
    </row>
    <row r="11" spans="1:3">
      <c r="A11" s="4" t="s">
        <v>84</v>
      </c>
      <c r="B11" s="5" t="n">
        <v>300000</v>
      </c>
      <c r="C11" s="5" t="n">
        <v>121250</v>
      </c>
    </row>
    <row r="12" spans="1:3">
      <c r="A12" s="3" t="s">
        <v>85</v>
      </c>
    </row>
    <row r="13" spans="1:3">
      <c r="A13" s="4" t="s">
        <v>86</v>
      </c>
      <c r="B13" s="5" t="n">
        <v>289693</v>
      </c>
      <c r="C13" s="5" t="n">
        <v>287165</v>
      </c>
    </row>
    <row r="14" spans="1:3">
      <c r="A14" s="4" t="s">
        <v>87</v>
      </c>
      <c r="B14" s="5" t="n">
        <v>123000</v>
      </c>
      <c r="C14" s="5" t="n">
        <v>86500</v>
      </c>
    </row>
    <row r="15" spans="1:3">
      <c r="A15" s="4" t="s">
        <v>88</v>
      </c>
      <c r="B15" s="5" t="n">
        <v>412693</v>
      </c>
      <c r="C15" s="5" t="n">
        <v>373665</v>
      </c>
    </row>
    <row r="16" spans="1:3">
      <c r="A16" s="4" t="s">
        <v>89</v>
      </c>
      <c r="B16" s="5" t="n">
        <v>-112693</v>
      </c>
      <c r="C16" s="5" t="n">
        <v>-252415</v>
      </c>
    </row>
    <row r="17" spans="1:3">
      <c r="A17" s="3" t="s">
        <v>90</v>
      </c>
    </row>
    <row r="18" spans="1:3">
      <c r="A18" s="4" t="s">
        <v>91</v>
      </c>
      <c r="B18" s="5" t="n">
        <v>-15000</v>
      </c>
      <c r="C18" s="5" t="n">
        <v>-4874</v>
      </c>
    </row>
    <row r="19" spans="1:3">
      <c r="A19" s="4" t="s">
        <v>92</v>
      </c>
      <c r="B19" s="5" t="n">
        <v>-9158</v>
      </c>
      <c r="C19" s="5" t="n">
        <v>-2978</v>
      </c>
    </row>
    <row r="20" spans="1:3">
      <c r="A20" s="4" t="s">
        <v>93</v>
      </c>
      <c r="B20" s="5" t="n">
        <v>-24158</v>
      </c>
      <c r="C20" s="5" t="n">
        <v>-7852</v>
      </c>
    </row>
    <row r="21" spans="1:3">
      <c r="A21" s="4" t="s">
        <v>94</v>
      </c>
      <c r="B21" s="5" t="n">
        <v>-136851</v>
      </c>
      <c r="C21" s="5" t="n">
        <v>-260267</v>
      </c>
    </row>
    <row r="22" spans="1:3">
      <c r="A22" s="4" t="s">
        <v>95</v>
      </c>
      <c r="B22" s="4" t="s">
        <v>35</v>
      </c>
      <c r="C22" s="4" t="s">
        <v>35</v>
      </c>
    </row>
    <row r="23" spans="1:3">
      <c r="A23" s="4" t="s">
        <v>96</v>
      </c>
      <c r="B23" s="6" t="n">
        <v>-136851</v>
      </c>
      <c r="C23" s="6" t="n">
        <v>-260267</v>
      </c>
    </row>
    <row r="24" spans="1:3">
      <c r="A24" s="3" t="s">
        <v>97</v>
      </c>
    </row>
    <row r="25" spans="1:3">
      <c r="A25" s="4" t="s">
        <v>98</v>
      </c>
      <c r="B25" s="6" t="n">
        <v>0</v>
      </c>
      <c r="C25" s="6" t="n">
        <v>0</v>
      </c>
    </row>
    <row r="26" spans="1:3">
      <c r="A26" s="3" t="s">
        <v>99</v>
      </c>
    </row>
    <row r="27" spans="1:3">
      <c r="A27" s="4" t="s">
        <v>100</v>
      </c>
      <c r="B27" s="5" t="n">
        <v>254641100</v>
      </c>
      <c r="C27" s="5" t="n">
        <v>197437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5"/>
    <col customWidth="1" max="3" min="3" width="23"/>
    <col customWidth="1" max="4" min="4" width="36"/>
    <col customWidth="1" max="5" min="5" width="29"/>
    <col customWidth="1" max="6" min="6" width="11"/>
  </cols>
  <sheetData>
    <row r="1" spans="1:6">
      <c r="A1" s="1" t="s">
        <v>101</v>
      </c>
      <c r="B1" s="2" t="s">
        <v>102</v>
      </c>
      <c r="C1" s="2" t="s">
        <v>103</v>
      </c>
      <c r="D1" s="2" t="s">
        <v>104</v>
      </c>
      <c r="E1" s="2" t="s">
        <v>105</v>
      </c>
      <c r="F1" s="2" t="s">
        <v>106</v>
      </c>
    </row>
    <row r="2" spans="1:6">
      <c r="A2" s="4" t="s">
        <v>107</v>
      </c>
      <c r="B2" s="4" t="s">
        <v>35</v>
      </c>
      <c r="C2" s="6" t="n">
        <v>16654</v>
      </c>
      <c r="D2" s="6" t="n">
        <v>79547</v>
      </c>
      <c r="E2" s="6" t="n">
        <v>-118333</v>
      </c>
      <c r="F2" s="6" t="n">
        <v>-22132</v>
      </c>
    </row>
    <row r="3" spans="1:6">
      <c r="A3" s="4" t="s">
        <v>108</v>
      </c>
      <c r="B3" s="4" t="s">
        <v>35</v>
      </c>
      <c r="C3" s="5" t="n">
        <v>166535100</v>
      </c>
    </row>
    <row r="4" spans="1:6">
      <c r="A4" s="3" t="s">
        <v>109</v>
      </c>
    </row>
    <row r="5" spans="1:6">
      <c r="A5" s="4" t="s">
        <v>110</v>
      </c>
      <c r="B5" s="4" t="s">
        <v>35</v>
      </c>
      <c r="C5" s="6" t="n">
        <v>1545</v>
      </c>
      <c r="D5" s="5" t="n">
        <v>44248</v>
      </c>
      <c r="F5" s="5" t="n">
        <v>45793</v>
      </c>
    </row>
    <row r="6" spans="1:6">
      <c r="A6" s="4" t="s">
        <v>111</v>
      </c>
      <c r="B6" s="4" t="s">
        <v>35</v>
      </c>
      <c r="C6" s="5" t="n">
        <v>15450000</v>
      </c>
    </row>
    <row r="7" spans="1:6">
      <c r="A7" s="4" t="s">
        <v>112</v>
      </c>
      <c r="C7" s="6" t="n">
        <v>4840</v>
      </c>
      <c r="D7" s="5" t="n">
        <v>-4840</v>
      </c>
    </row>
    <row r="8" spans="1:6">
      <c r="A8" s="4" t="s">
        <v>113</v>
      </c>
      <c r="C8" s="5" t="n">
        <v>48400000</v>
      </c>
    </row>
    <row r="9" spans="1:6">
      <c r="A9" s="4" t="s">
        <v>114</v>
      </c>
      <c r="C9" s="6" t="n">
        <v>10</v>
      </c>
      <c r="D9" s="5" t="n">
        <v>220</v>
      </c>
      <c r="F9" s="5" t="n">
        <v>230</v>
      </c>
    </row>
    <row r="10" spans="1:6">
      <c r="A10" s="4" t="s">
        <v>115</v>
      </c>
      <c r="C10" s="5" t="n">
        <v>100000</v>
      </c>
    </row>
    <row r="11" spans="1:6">
      <c r="A11" s="4" t="s">
        <v>116</v>
      </c>
      <c r="E11" s="5" t="n">
        <v>-260267</v>
      </c>
      <c r="F11" s="5" t="n">
        <v>-260267</v>
      </c>
    </row>
    <row r="12" spans="1:6">
      <c r="A12" s="4" t="s">
        <v>117</v>
      </c>
      <c r="B12" s="4" t="s">
        <v>35</v>
      </c>
      <c r="C12" s="6" t="n">
        <v>23049</v>
      </c>
      <c r="D12" s="5" t="n">
        <v>119175</v>
      </c>
      <c r="E12" s="5" t="n">
        <v>-378600</v>
      </c>
      <c r="F12" s="5" t="n">
        <v>-236376</v>
      </c>
    </row>
    <row r="13" spans="1:6">
      <c r="A13" s="4" t="s">
        <v>118</v>
      </c>
      <c r="B13" s="4" t="s">
        <v>35</v>
      </c>
      <c r="C13" s="5" t="n">
        <v>230485100</v>
      </c>
    </row>
    <row r="14" spans="1:6">
      <c r="A14" s="3" t="s">
        <v>109</v>
      </c>
    </row>
    <row r="15" spans="1:6">
      <c r="A15" s="4" t="s">
        <v>119</v>
      </c>
      <c r="B15" s="4" t="s">
        <v>35</v>
      </c>
      <c r="D15" s="5" t="n">
        <v>21882</v>
      </c>
      <c r="F15" s="5" t="n">
        <v>21882</v>
      </c>
    </row>
    <row r="16" spans="1:6">
      <c r="A16" s="4" t="s">
        <v>116</v>
      </c>
      <c r="B16" s="4" t="s">
        <v>35</v>
      </c>
      <c r="E16" s="5" t="n">
        <v>-136851</v>
      </c>
      <c r="F16" s="5" t="n">
        <v>-136851</v>
      </c>
    </row>
    <row r="17" spans="1:6">
      <c r="A17" s="4" t="s">
        <v>120</v>
      </c>
      <c r="B17" s="4" t="s">
        <v>35</v>
      </c>
      <c r="C17" s="6" t="n">
        <v>23049</v>
      </c>
      <c r="D17" s="6" t="n">
        <v>141057</v>
      </c>
      <c r="E17" s="6" t="n">
        <v>-515451</v>
      </c>
      <c r="F17" s="6" t="n">
        <v>-351345</v>
      </c>
    </row>
    <row r="18" spans="1:6">
      <c r="A18" s="4" t="s">
        <v>121</v>
      </c>
      <c r="B18" s="4" t="s">
        <v>35</v>
      </c>
      <c r="C18" s="5" t="n">
        <v>23048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4</v>
      </c>
      <c r="B4" s="6" t="n">
        <v>-136851</v>
      </c>
      <c r="C4" s="6" t="n">
        <v>-260267</v>
      </c>
    </row>
    <row r="5" spans="1:3">
      <c r="A5" s="3" t="s">
        <v>125</v>
      </c>
    </row>
    <row r="6" spans="1:3">
      <c r="A6" s="4" t="s">
        <v>92</v>
      </c>
      <c r="B6" s="5" t="n">
        <v>9158</v>
      </c>
      <c r="C6" s="5" t="n">
        <v>2978</v>
      </c>
    </row>
    <row r="7" spans="1:3">
      <c r="A7" s="4" t="s">
        <v>126</v>
      </c>
      <c r="B7" s="4" t="s">
        <v>35</v>
      </c>
      <c r="C7" s="5" t="n">
        <v>230</v>
      </c>
    </row>
    <row r="8" spans="1:3">
      <c r="A8" s="3" t="s">
        <v>127</v>
      </c>
    </row>
    <row r="9" spans="1:3">
      <c r="A9" s="4" t="s">
        <v>36</v>
      </c>
      <c r="B9" s="5" t="n">
        <v>-750</v>
      </c>
      <c r="C9" s="4" t="s">
        <v>35</v>
      </c>
    </row>
    <row r="10" spans="1:3">
      <c r="A10" s="4" t="s">
        <v>38</v>
      </c>
      <c r="B10" s="5" t="n">
        <v>121250</v>
      </c>
      <c r="C10" s="5" t="n">
        <v>-121250</v>
      </c>
    </row>
    <row r="11" spans="1:3">
      <c r="A11" s="4" t="s">
        <v>42</v>
      </c>
      <c r="B11" s="5" t="n">
        <v>86198</v>
      </c>
      <c r="C11" s="5" t="n">
        <v>317796</v>
      </c>
    </row>
    <row r="12" spans="1:3">
      <c r="A12" s="4" t="s">
        <v>44</v>
      </c>
      <c r="B12" s="5" t="n">
        <v>-250</v>
      </c>
      <c r="C12" s="4" t="s">
        <v>35</v>
      </c>
    </row>
    <row r="13" spans="1:3">
      <c r="A13" s="4" t="s">
        <v>45</v>
      </c>
      <c r="B13" s="5" t="n">
        <v>-38113</v>
      </c>
      <c r="C13" s="5" t="n">
        <v>60513</v>
      </c>
    </row>
    <row r="14" spans="1:3">
      <c r="A14" s="4" t="s">
        <v>46</v>
      </c>
      <c r="B14" s="5" t="n">
        <v>8000</v>
      </c>
      <c r="C14" s="4" t="s">
        <v>35</v>
      </c>
    </row>
    <row r="15" spans="1:3">
      <c r="A15" s="4" t="s">
        <v>128</v>
      </c>
      <c r="B15" s="5" t="n">
        <v>48642</v>
      </c>
      <c r="C15" s="4" t="s">
        <v>35</v>
      </c>
    </row>
    <row r="16" spans="1:3">
      <c r="A16" s="3" t="s">
        <v>129</v>
      </c>
    </row>
    <row r="17" spans="1:3">
      <c r="A17" s="4" t="s">
        <v>37</v>
      </c>
      <c r="B17" s="4" t="s">
        <v>35</v>
      </c>
      <c r="C17" s="5" t="n">
        <v>-1000000</v>
      </c>
    </row>
    <row r="18" spans="1:3">
      <c r="A18" s="4" t="s">
        <v>130</v>
      </c>
      <c r="B18" s="4" t="s">
        <v>35</v>
      </c>
      <c r="C18" s="5" t="n">
        <v>-1000000</v>
      </c>
    </row>
    <row r="19" spans="1:3">
      <c r="A19" s="3" t="s">
        <v>131</v>
      </c>
    </row>
    <row r="20" spans="1:3">
      <c r="A20" s="4" t="s">
        <v>132</v>
      </c>
      <c r="B20" s="4" t="s">
        <v>35</v>
      </c>
      <c r="C20" s="5" t="n">
        <v>45793</v>
      </c>
    </row>
    <row r="21" spans="1:3">
      <c r="A21" s="4" t="s">
        <v>133</v>
      </c>
      <c r="B21" s="4" t="s">
        <v>35</v>
      </c>
      <c r="C21" s="5" t="n">
        <v>954207</v>
      </c>
    </row>
    <row r="22" spans="1:3">
      <c r="A22" s="4" t="s">
        <v>134</v>
      </c>
      <c r="B22" s="4" t="s">
        <v>35</v>
      </c>
      <c r="C22" s="5" t="n">
        <v>1000000</v>
      </c>
    </row>
    <row r="23" spans="1:3">
      <c r="A23" s="4" t="s">
        <v>135</v>
      </c>
      <c r="B23" s="5" t="n">
        <v>48642</v>
      </c>
      <c r="C23" s="4" t="s">
        <v>35</v>
      </c>
    </row>
    <row r="24" spans="1:3">
      <c r="A24" s="4" t="s">
        <v>136</v>
      </c>
      <c r="B24" s="4" t="s">
        <v>35</v>
      </c>
      <c r="C24" s="4" t="s">
        <v>35</v>
      </c>
    </row>
    <row r="25" spans="1:3">
      <c r="A25" s="4" t="s">
        <v>137</v>
      </c>
      <c r="B25" s="5" t="n">
        <v>48642</v>
      </c>
      <c r="C25" s="4" t="s">
        <v>35</v>
      </c>
    </row>
    <row r="26" spans="1:3">
      <c r="A26" s="3" t="s">
        <v>138</v>
      </c>
    </row>
    <row r="27" spans="1:3">
      <c r="A27" s="4" t="s">
        <v>139</v>
      </c>
      <c r="B27" s="4" t="s">
        <v>35</v>
      </c>
      <c r="C27" s="4" t="s">
        <v>35</v>
      </c>
    </row>
    <row r="28" spans="1:3">
      <c r="A28" s="4" t="s">
        <v>140</v>
      </c>
      <c r="B28" s="4" t="s">
        <v>35</v>
      </c>
      <c r="C28" s="4" t="s">
        <v>35</v>
      </c>
    </row>
    <row r="29" spans="1:3">
      <c r="A29" s="3" t="s">
        <v>141</v>
      </c>
    </row>
    <row r="30" spans="1:3">
      <c r="A30" s="4" t="s">
        <v>142</v>
      </c>
      <c r="B30" s="4" t="s">
        <v>35</v>
      </c>
      <c r="C30" s="6" t="n">
        <v>55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7T17:20:43Z</dcterms:created>
  <dcterms:modified xmlns:dcterms="http://purl.org/dc/terms/" xmlns:xsi="http://www.w3.org/2001/XMLSchema-instance" xsi:type="dcterms:W3CDTF">2017-12-27T17:20:43Z</dcterms:modified>
</cp:coreProperties>
</file>